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ignificant Accounting Policies" sheetId="8" state="visible" r:id="rId8"/>
    <sheet xmlns:r="http://schemas.openxmlformats.org/officeDocument/2006/relationships" name="Recent Accounting Standards" sheetId="9" state="visible" r:id="rId9"/>
    <sheet xmlns:r="http://schemas.openxmlformats.org/officeDocument/2006/relationships" name="Fair Value Measurements" sheetId="10" state="visible" r:id="rId10"/>
    <sheet xmlns:r="http://schemas.openxmlformats.org/officeDocument/2006/relationships" name="Goodwill and Acquired Intangibl" sheetId="11" state="visible" r:id="rId11"/>
    <sheet xmlns:r="http://schemas.openxmlformats.org/officeDocument/2006/relationships" name="Balance Sheet Component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usiness Acquisitions" sheetId="18" state="visible" r:id="rId18"/>
    <sheet xmlns:r="http://schemas.openxmlformats.org/officeDocument/2006/relationships" name="Net Loss Per Share" sheetId="19" state="visible" r:id="rId19"/>
    <sheet xmlns:r="http://schemas.openxmlformats.org/officeDocument/2006/relationships" name="Retirement Plan" sheetId="20" state="visible" r:id="rId20"/>
    <sheet xmlns:r="http://schemas.openxmlformats.org/officeDocument/2006/relationships" name="Restructuring Charg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Goodwill and Acquired Intangi_2" sheetId="25" state="visible" r:id="rId25"/>
    <sheet xmlns:r="http://schemas.openxmlformats.org/officeDocument/2006/relationships" name="Balance Sheet Components (Table" sheetId="26" state="visible" r:id="rId26"/>
    <sheet xmlns:r="http://schemas.openxmlformats.org/officeDocument/2006/relationships" name="Operating Leas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Business Acquisitions (Tables)" sheetId="31" state="visible" r:id="rId31"/>
    <sheet xmlns:r="http://schemas.openxmlformats.org/officeDocument/2006/relationships" name="Net Loss Per Share (Tables)" sheetId="32" state="visible" r:id="rId32"/>
    <sheet xmlns:r="http://schemas.openxmlformats.org/officeDocument/2006/relationships" name="Restructuring Charges (Tables)" sheetId="33" state="visible" r:id="rId33"/>
    <sheet xmlns:r="http://schemas.openxmlformats.org/officeDocument/2006/relationships" name="Overview and Basis of Present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Recent Accounting Standards - A"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ch_2" sheetId="40" state="visible" r:id="rId40"/>
    <sheet xmlns:r="http://schemas.openxmlformats.org/officeDocument/2006/relationships" name="Goodwill and Acquired Intangi_3" sheetId="41" state="visible" r:id="rId41"/>
    <sheet xmlns:r="http://schemas.openxmlformats.org/officeDocument/2006/relationships" name="Goodwill and Acquired Intangi_4" sheetId="42" state="visible" r:id="rId42"/>
    <sheet xmlns:r="http://schemas.openxmlformats.org/officeDocument/2006/relationships" name="Goodwill and Acquired Intangi_5" sheetId="43" state="visible" r:id="rId43"/>
    <sheet xmlns:r="http://schemas.openxmlformats.org/officeDocument/2006/relationships" name="Balance Sheet Components - Comp" sheetId="44" state="visible" r:id="rId44"/>
    <sheet xmlns:r="http://schemas.openxmlformats.org/officeDocument/2006/relationships" name="Balance Sheet Components - Co_2" sheetId="45" state="visible" r:id="rId45"/>
    <sheet xmlns:r="http://schemas.openxmlformats.org/officeDocument/2006/relationships" name="Balance Sheet Components - Addi" sheetId="46" state="visible" r:id="rId46"/>
    <sheet xmlns:r="http://schemas.openxmlformats.org/officeDocument/2006/relationships" name="Balance Sheet Components - Co_3" sheetId="47" state="visible" r:id="rId47"/>
    <sheet xmlns:r="http://schemas.openxmlformats.org/officeDocument/2006/relationships" name="Balance Sheet Components - Co_4" sheetId="48" state="visible" r:id="rId48"/>
    <sheet xmlns:r="http://schemas.openxmlformats.org/officeDocument/2006/relationships" name="Balance Sheet Components - Co_5" sheetId="49" state="visible" r:id="rId49"/>
    <sheet xmlns:r="http://schemas.openxmlformats.org/officeDocument/2006/relationships" name="Operating Leases - Additional I" sheetId="50" state="visible" r:id="rId50"/>
    <sheet xmlns:r="http://schemas.openxmlformats.org/officeDocument/2006/relationships" name="Operating Leases - Summary of S" sheetId="51" state="visible" r:id="rId51"/>
    <sheet xmlns:r="http://schemas.openxmlformats.org/officeDocument/2006/relationships" name="Operating Leases - Components o" sheetId="52" state="visible" r:id="rId52"/>
    <sheet xmlns:r="http://schemas.openxmlformats.org/officeDocument/2006/relationships" name="Operating Leases - Summary of_2" sheetId="53" state="visible" r:id="rId53"/>
    <sheet xmlns:r="http://schemas.openxmlformats.org/officeDocument/2006/relationships" name="Operating Leases - Summary of M" sheetId="54" state="visible" r:id="rId54"/>
    <sheet xmlns:r="http://schemas.openxmlformats.org/officeDocument/2006/relationships" name="Operating Leases - Minimum Rent" sheetId="55" state="visible" r:id="rId55"/>
    <sheet xmlns:r="http://schemas.openxmlformats.org/officeDocument/2006/relationships" name="Stockholders' Equity - Schedule" sheetId="56" state="visible" r:id="rId56"/>
    <sheet xmlns:r="http://schemas.openxmlformats.org/officeDocument/2006/relationships" name="Stockholders' Equity - Addition" sheetId="57" state="visible" r:id="rId57"/>
    <sheet xmlns:r="http://schemas.openxmlformats.org/officeDocument/2006/relationships" name="Stockholders' Equity - Summariz" sheetId="58" state="visible" r:id="rId58"/>
    <sheet xmlns:r="http://schemas.openxmlformats.org/officeDocument/2006/relationships" name="Stockholders' Equity - Summar_2" sheetId="59" state="visible" r:id="rId59"/>
    <sheet xmlns:r="http://schemas.openxmlformats.org/officeDocument/2006/relationships" name="Stock-Based Compensation - Tota" sheetId="60" state="visible" r:id="rId60"/>
    <sheet xmlns:r="http://schemas.openxmlformats.org/officeDocument/2006/relationships" name="Stock-Based Compensation - Addi" sheetId="61" state="visible" r:id="rId61"/>
    <sheet xmlns:r="http://schemas.openxmlformats.org/officeDocument/2006/relationships" name="Stock-Based Compensation - Assu" sheetId="62" state="visible" r:id="rId62"/>
    <sheet xmlns:r="http://schemas.openxmlformats.org/officeDocument/2006/relationships" name="Income Taxes - Summary of Loss "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Income Taxes - Summary of Defer" sheetId="66" state="visible" r:id="rId66"/>
    <sheet xmlns:r="http://schemas.openxmlformats.org/officeDocument/2006/relationships" name="Income Taxes - Summary of Activ" sheetId="67" state="visible" r:id="rId67"/>
    <sheet xmlns:r="http://schemas.openxmlformats.org/officeDocument/2006/relationships" name="Commitments and Contingencies -" sheetId="68" state="visible" r:id="rId68"/>
    <sheet xmlns:r="http://schemas.openxmlformats.org/officeDocument/2006/relationships" name="Business Acquisitions - Additio" sheetId="69" state="visible" r:id="rId69"/>
    <sheet xmlns:r="http://schemas.openxmlformats.org/officeDocument/2006/relationships" name="Business Acquisitions - Summary" sheetId="70" state="visible" r:id="rId70"/>
    <sheet xmlns:r="http://schemas.openxmlformats.org/officeDocument/2006/relationships" name="Net Loss Per Share - Computatio" sheetId="71" state="visible" r:id="rId71"/>
    <sheet xmlns:r="http://schemas.openxmlformats.org/officeDocument/2006/relationships" name="Net Loss Per Share - Additional" sheetId="72" state="visible" r:id="rId72"/>
    <sheet xmlns:r="http://schemas.openxmlformats.org/officeDocument/2006/relationships" name="Retirement Plan - Additional In" sheetId="73" state="visible" r:id="rId73"/>
    <sheet xmlns:r="http://schemas.openxmlformats.org/officeDocument/2006/relationships" name="Restructuring Charges - Additio" sheetId="74" state="visible" r:id="rId74"/>
    <sheet xmlns:r="http://schemas.openxmlformats.org/officeDocument/2006/relationships" name="Restructuring Charges - Summary" sheetId="75" state="visible" r:id="rId75"/>
  </sheets>
  <definedNames/>
  <calcPr calcId="124519" fullCalcOnLoad="1"/>
</workbook>
</file>

<file path=xl/sharedStrings.xml><?xml version="1.0" encoding="utf-8"?>
<sst xmlns="http://schemas.openxmlformats.org/spreadsheetml/2006/main" uniqueCount="825">
  <si>
    <t>Document and Entity Information - USD ($) $ in Millions</t>
  </si>
  <si>
    <t>12 Months Ended</t>
  </si>
  <si>
    <t>Jan. 31, 2020</t>
  </si>
  <si>
    <t>Mar. 31, 2020</t>
  </si>
  <si>
    <t>Jul. 31, 2019</t>
  </si>
  <si>
    <t>Cover [Abstract]</t>
  </si>
  <si>
    <t>Document Type</t>
  </si>
  <si>
    <t>10-K</t>
  </si>
  <si>
    <t>Amendment Flag</t>
  </si>
  <si>
    <t>false</t>
  </si>
  <si>
    <t>Document Period End Date</t>
  </si>
  <si>
    <t>Jan. 31,
		2020</t>
  </si>
  <si>
    <t>Document Fiscal Year Focus</t>
  </si>
  <si>
    <t>2020</t>
  </si>
  <si>
    <t>Document Fiscal Period Focus</t>
  </si>
  <si>
    <t>FY</t>
  </si>
  <si>
    <t>Trading Symbol</t>
  </si>
  <si>
    <t>OOMA</t>
  </si>
  <si>
    <t>Entity Registrant Name</t>
  </si>
  <si>
    <t>Ooma Inc</t>
  </si>
  <si>
    <t>Entity Central Index Key</t>
  </si>
  <si>
    <t>0001327688</t>
  </si>
  <si>
    <t>Current Fiscal Year End Date</t>
  </si>
  <si>
    <t>--01-31</t>
  </si>
  <si>
    <t>Entity Well-known Seasoned Issuer</t>
  </si>
  <si>
    <t>No</t>
  </si>
  <si>
    <t>Entity Current Reporting Status</t>
  </si>
  <si>
    <t>Yes</t>
  </si>
  <si>
    <t>Entity File Number</t>
  </si>
  <si>
    <t>001-37493</t>
  </si>
  <si>
    <t>Entity Tax Identification Number</t>
  </si>
  <si>
    <t>06-1713274</t>
  </si>
  <si>
    <t>Entity Address, Address Line One</t>
  </si>
  <si>
    <t>525 Almanor Avenue</t>
  </si>
  <si>
    <t>Entity Address, Address Line Two</t>
  </si>
  <si>
    <t>Suite 200</t>
  </si>
  <si>
    <t>Entity Address, City or Town</t>
  </si>
  <si>
    <t>Sunnyvale</t>
  </si>
  <si>
    <t>Entity Address, State or Province</t>
  </si>
  <si>
    <t>CA</t>
  </si>
  <si>
    <t>Entity Address, Postal Zip Code</t>
  </si>
  <si>
    <t>94085</t>
  </si>
  <si>
    <t>City Area Code</t>
  </si>
  <si>
    <t>650</t>
  </si>
  <si>
    <t>Local Phone Number</t>
  </si>
  <si>
    <t>566-6600</t>
  </si>
  <si>
    <t>Entity Voluntary Filers</t>
  </si>
  <si>
    <t>Entity Filer Category</t>
  </si>
  <si>
    <t>Accelerated Filer</t>
  </si>
  <si>
    <t>Entity Small Business</t>
  </si>
  <si>
    <t>Entity Emerging Growth Company</t>
  </si>
  <si>
    <t>true</t>
  </si>
  <si>
    <t>Entity Ex Transition Period</t>
  </si>
  <si>
    <t>Entity Shell Company</t>
  </si>
  <si>
    <t>Entity Interactive Data Current</t>
  </si>
  <si>
    <t>Title of 12(b) Security</t>
  </si>
  <si>
    <t>Common Stock, par value $0.0001</t>
  </si>
  <si>
    <t>Security Exchange Name</t>
  </si>
  <si>
    <t>NYSE</t>
  </si>
  <si>
    <t>Entity Incorporation, State or Country Code</t>
  </si>
  <si>
    <t>DE</t>
  </si>
  <si>
    <t>Document Annual Report</t>
  </si>
  <si>
    <t>Document Transition Report</t>
  </si>
  <si>
    <t>Entity Common Stock, Shares Outstanding</t>
  </si>
  <si>
    <t>Entity Public Float</t>
  </si>
  <si>
    <t>Documents Incorporated by Reference</t>
  </si>
  <si>
    <t>DOCUMENTS INCORPORATED BY REFERENCE Portions of the registrant’s definitive Proxy Statement for its 2020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si>
  <si>
    <t>CONSOLIDATED BALANCE SHEETS - USD ($) $ in Thousands</t>
  </si>
  <si>
    <t>Jan. 31, 2019</t>
  </si>
  <si>
    <t>Current assets:</t>
  </si>
  <si>
    <t>Cash and cash equivalents</t>
  </si>
  <si>
    <t>Short-term investments</t>
  </si>
  <si>
    <t>Accounts receivable, net</t>
  </si>
  <si>
    <t>Inventories</t>
  </si>
  <si>
    <t>Other current assets</t>
  </si>
  <si>
    <t>Total current assets</t>
  </si>
  <si>
    <t>Property and equipment, net</t>
  </si>
  <si>
    <t>Operating lease right-of-use assets</t>
  </si>
  <si>
    <t>Intangible assets, net</t>
  </si>
  <si>
    <t>Goodwill</t>
  </si>
  <si>
    <t>Other assets</t>
  </si>
  <si>
    <t>Total assets</t>
  </si>
  <si>
    <t>Current liabilities:</t>
  </si>
  <si>
    <t>Accounts payable</t>
  </si>
  <si>
    <t>Accrued expenses and other current liabilities</t>
  </si>
  <si>
    <t>Deferred revenue</t>
  </si>
  <si>
    <t>Total current liabilities</t>
  </si>
  <si>
    <t>Long-term operating lease liabilities</t>
  </si>
  <si>
    <t>Other liabilities</t>
  </si>
  <si>
    <t>Total liabilities</t>
  </si>
  <si>
    <t>Commitments and contingencies (Note 11)</t>
  </si>
  <si>
    <t xml:space="preserve"> </t>
  </si>
  <si>
    <t>Stockholders’ equity:</t>
  </si>
  <si>
    <t>Preferred stock $0.0001 par value: 10 million shares authorized; none issued and outstanding</t>
  </si>
  <si>
    <t>Common stock $0.0001 par value: 100 million shares authorized; 21.7 million and 20.3 million shares issued and outstanding,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Jan. 31,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and other income, net</t>
  </si>
  <si>
    <t>Loss before income taxes</t>
  </si>
  <si>
    <t>Income tax benefit</t>
  </si>
  <si>
    <t>Net loss</t>
  </si>
  <si>
    <t>Net loss per share of common stock:</t>
  </si>
  <si>
    <t>Basic and diluted</t>
  </si>
  <si>
    <t>Weighted-average shares of common stock outstanding:</t>
  </si>
  <si>
    <t>Subscription and services</t>
  </si>
  <si>
    <t>Product and other</t>
  </si>
  <si>
    <t>CONSOLIDATED STATEMENTS OF STOCKHOLDERS' EQUITY - USD ($) $ in Thousands</t>
  </si>
  <si>
    <t>Total</t>
  </si>
  <si>
    <t>Common Stock</t>
  </si>
  <si>
    <t>Additional Paid-In Capital</t>
  </si>
  <si>
    <t>Accumulated Other Comprehensive Income (Loss)</t>
  </si>
  <si>
    <t>Accumulated Deficit</t>
  </si>
  <si>
    <t>BALANCE at Jan. 31, 2017</t>
  </si>
  <si>
    <t>BALANCE, Shares at Jan. 31, 2017</t>
  </si>
  <si>
    <t>Issuance of common stock under equity-based plans</t>
  </si>
  <si>
    <t>Issuance of common stock under equity based plans, Shares</t>
  </si>
  <si>
    <t>Shares repurchased for tax withholdings on vesting of RSUs</t>
  </si>
  <si>
    <t>Shares repurchased for tax withholdings on vesting of RSUs, Shares</t>
  </si>
  <si>
    <t>Exercise of warrants to common stock, Shares</t>
  </si>
  <si>
    <t>Stock-based compensation</t>
  </si>
  <si>
    <t>Other comprehensive income (loss)</t>
  </si>
  <si>
    <t>BALANCE at Jan. 31, 2018</t>
  </si>
  <si>
    <t>BALANCE, Shares at Jan. 31, 2018</t>
  </si>
  <si>
    <t>Issuance of common stock for business acquisition</t>
  </si>
  <si>
    <t>Issuance of common stock for business acquisition, Shares</t>
  </si>
  <si>
    <t>Cumulative adjustment upon adoption of Topic 606 (Note 3)</t>
  </si>
  <si>
    <t>BALANCE at Jan. 31, 2019</t>
  </si>
  <si>
    <t>BALANCE, Shares at Jan. 31, 2019</t>
  </si>
  <si>
    <t>BALANCE at Jan. 31, 2020</t>
  </si>
  <si>
    <t>BALANCE, Shares at Jan. 31, 2020</t>
  </si>
  <si>
    <t>CONSOLIDATED STATEMENTS OF CASH FLOWS - USD ($) $ in Thousands</t>
  </si>
  <si>
    <t>Cash flows from operating activities:</t>
  </si>
  <si>
    <t>Adjustments to reconcile net loss to net cash (used in) provided by operating activities:</t>
  </si>
  <si>
    <t>Stock-based compensation expense</t>
  </si>
  <si>
    <t>Depreciation and amortization of capital expenditures</t>
  </si>
  <si>
    <t>Amortization of intangible assets and non-cash acquisition-related costs</t>
  </si>
  <si>
    <t>Non-cash restructuring charges</t>
  </si>
  <si>
    <t>Non-cash operating lease expense</t>
  </si>
  <si>
    <t>Deferred income taxes</t>
  </si>
  <si>
    <t>Other</t>
  </si>
  <si>
    <t>Changes in operating assets and liabilities:</t>
  </si>
  <si>
    <t>Inventories and deferred inventory costs</t>
  </si>
  <si>
    <t>Prepaid expenses and other assets</t>
  </si>
  <si>
    <t>Accounts payable and other liabilities</t>
  </si>
  <si>
    <t>Net cash (used in) provided by operating activities</t>
  </si>
  <si>
    <t>Cash flows from investing activities:</t>
  </si>
  <si>
    <t>Purchases of short-term investments</t>
  </si>
  <si>
    <t>Proceeds from maturities of short-term investments</t>
  </si>
  <si>
    <t>Proceeds from sales of short-term investments</t>
  </si>
  <si>
    <t>Capital expenditures</t>
  </si>
  <si>
    <t>Business acquisition, net of cash assumed</t>
  </si>
  <si>
    <t>Payment for purchase of convertible note</t>
  </si>
  <si>
    <t>Net cash provided by (used in) investing activities</t>
  </si>
  <si>
    <t>Cash flows from financing activities:</t>
  </si>
  <si>
    <t>Proceeds from issuance of common stock</t>
  </si>
  <si>
    <t>Payment of acquisition-related holdback</t>
  </si>
  <si>
    <t>Net cash provided by (used in) financing activities</t>
  </si>
  <si>
    <t>Net (decrease) increase in cash and cash equivalents</t>
  </si>
  <si>
    <t>Cash and cash equivalents at beginning of period</t>
  </si>
  <si>
    <t>Cash and cash equivalents at end of period</t>
  </si>
  <si>
    <t>Non-cash investing and financing activities:</t>
  </si>
  <si>
    <t>Unpaid portion of capital expenditures</t>
  </si>
  <si>
    <t>Contingent consideration for business acquisition</t>
  </si>
  <si>
    <t>Holdback payable for business acquisition</t>
  </si>
  <si>
    <t>Shares issued for business acquisition and related earn-out</t>
  </si>
  <si>
    <t>Restricted Stock Units (RSUs)</t>
  </si>
  <si>
    <t>Overview And Basis of Presentation</t>
  </si>
  <si>
    <t>Accounting Policies [Abstract]</t>
  </si>
  <si>
    <t>Overview and Basis of Presentation</t>
  </si>
  <si>
    <t xml:space="preserve">Note 1: Overview and Basis of Presentation Ooma, Inc. and its wholly-owned subsidiaries (collectively, “Ooma” or the “Company”) create new communications experiences for businesses and consumers, delivered from its smart cloud-based SaaS platforms . Principles of Presentation and Consolidation. The accompanying consolidated financial statements have been prepared in accordance with U.S. generally accepted accounting principles (“GAAP”) and include the accounts of the Company and its wholly owned subsidiaries. All intercompany transactions and balances have been eliminated upon consolidation. In the opinion of the Company’s management, the consolidated financial statements reflect all adjustments, which are normal and recurring in nature, necessary for fair financial statement presentation. Fiscal Year . T he Company’s fiscal year ends on January 31. References to fiscal 2020, fiscal 2019 and fiscal 2018 refer to the fiscal years ended January 31, 2020, January 31, 2019 and January 31, 2018, respectively. Use of Estimates. The preparation of financial statements in conformity with GAAP requires management to make estimates and assumptions that affect the amounts reported in the Company’s consolidated financial statements and accompanying notes. Actual results could differ materially from those estimates. Comprehensive Loss. For all periods presented, comprehensive loss approximated net loss in the consolidated statements of operations and differences were not material. Therefore, the consolidated statements of comprehensive loss have been omitted. Segment Reporting. The chief operating decision maker for the Company is the chief executive officer. The Company’s subscription plans, services and product offerings operate on SaaS platforms and the chief executive officer reviews financial information presented on a consolidated basis for purposes of allocating resources and evaluating financial performance. Accordingly, management has determined that the Company operates in one reportable segment Revenue was principally derived from customers located in the United States for all periods presented. All of the Company’s long-lived assets were attributable to operations in the United States, with a small portion attributable to operations in Canada and other countries, for all periods presented. </t>
  </si>
  <si>
    <t>Significant Accounting Policies</t>
  </si>
  <si>
    <t>Note 2: Significant Accounting Policies Revenue Recognition On February 1, 2018, the Company adopted Topic 606, Revenue from Contracts with Customers Revenue Recognition The Company derives its revenue from two sources: (1) subscription and services revenue, which is derived primarily from the sale of subscription plans for communications services and other connected services; and (2) product and other revenue. Subscriptions and services are sold directly to end-customers. Products are sold to end-customers through several channels, including but not limited to, distributors, retailers and resellers (collectively the “channel partners”), and Ooma sales representatives. Under Topic 606, the Company determines revenue recognition through the following steps:
•
identification of the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rded net of any sales and telecommunications taxes collected from customers to be remitted to government authorities. Revenue disaggregated by revenue source consisted of the following (in thousands):
Fiscal Year Ended January 31,
2020
2019
2018
Subscription and services revenue
$
139,499
$
116,429
$
101,999
Product and other revenue
12,094
12,802
12,491
Total revenue
$
151,593
$
129,231
$
114,490
The Company derived approximately 58%, 68% and 71% of its total revenue from Ooma Residential and approximately 39%, 28% and 22% from Ooma Business in fiscal 2020, 2019 and 2018, respectively. No individual country outside of the United States represented 10% or more of total revenue for the periods presented. No Subscription and Services Revenue. Most of the Company’s revenue is derived from recurring subscription fees related to service plans such as Ooma Business, Ooma Residential and other communications services. Subscription revenue is generally recognized ratably over the contractual service term. The Company’s service plans are generally sold as monthly subscriptions; however, certain plans are also offered as annual or multi-year subscriptions. A small portion of the Company’s revenue is recognized on an over-time basis from installation-related services and on a point-in-time basis from services such as: prepaid international calls, directory assistance, and advertisements displayed through its Talkatone mobile application. Product and Other Revenue. Product and other revenue is generated from the sale of on-premise appliances and end-point devices, including shipping and handling fees for direct customers, and to a lesser extent from porting fees that enable customers to transfer their existing phone numbers. The Company recognizes revenue from sales to direct end-customers and channel partners at the point-in-time that control transfers, which is typically when it delivers the product or when all customer contractual provisions have been met, if any. The Company’s distribution agreements with channel partners typically contain clauses for price protection and right of return. Therefore, the amount of product revenue recognized is adjusted for any variable consideration, such as expected returns and customer sales incentives as described in “Sales Allowances” below. Amounts billed to customers related to shipping and handling are classified as revenue. Shipping and handling costs are expensed as incurred and classified as cost of revenue . Multiple performance obligations. The Company’s contracts with customers typically contain multiple performance obligations that consist of product(s) and related communications services. For these contracts, the Company accounts for individual performance obligations separately if they are distinct. The contract transaction price is then allocated to the separate performance obligations on a relative stand-alone selling price basis. The Company determines the SSP for its communications services based on observable historical stand-alone sales to customers, for which the Company requires that a substantial majority of selling prices fall within a reasonably narrow pricing range. The Company does not have a directly observable SSP for its on-premise appliance and end-point devices, and therefore establishes SSP based on its best estimates and judgments, considering company-specific factors such as pricing strategies, estimated product and other costs, and bundling and discounting practices. Sales allowances. Credits and/or rebates issued to customers for product returns and sales incentives are deemed to be variable consideration under Topic 606, which the Company estimates and records as a reduction to revenue at the point of sale. Product returns and customer sales incentives are estimated based on the Company’s historical experience, current trends and expectations regarding future experience. Trends are influenced by product life cycles, new product introductions, market acceptance of products, the type of customer, seasonality and other factors. Product return and sales incentive rates may fluctuate over time but are sufficiently predictable to allow the Company to estimate expected future amounts. If actual future returns and sales incentives differ from past experience, additional reserves may be required. As of January 31, 2020 and 2019, the Company had total reserves for product returns and customer sales incentives of $1.4 million and $0.6 million, respectively Cash Equivalents and Short-term Investments . All highly liquid investments with an original maturity of three months or less at the date of purchase are classified as cash equivalents. Short-term investments are classified as available-for-sale and carried at fair value, with unrealized gains and losses, net of tax, recorded as a separate component of stockholders’ equity within accumulated other comprehensive income (loss). The cost of securities sold is based upon the specific identification method. Fair Value of Financial Instruments. The Company records its financial assets and liabilities at fair value.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
Level 1: Quoted prices (unadjusted) for identical assets or liabilities in active markets.
▪
Level 2: Observable prices based on inputs not quoted in active markets but are corroborated by market data.
▪
Level 3: Unobservable inputs that are supported by little or no market activity Transfers among Level classifications are recognized as of the actual date of the events or change in circumstances that caused the transfers. The carrying value of the Company’s financial instruments, including cash equivalents, accounts receivable, inventory, accounts payable and other current assets and current liabilities approximates fair value due to their short maturities. Concentration of Credit Risk. Financial instruments that potentially subject the Company to a concentration of credit risk consist of cash equivalents, short-term investments, accounts receivables and other receivables. The Company’s cash equivalents and short-term investments are held by financial institutions that management believes are of high-credit quality. Such investments and deposits may, at times, exceed federally insured limits. The Company performs credit evaluations of its channel partners’ financial condition and generally does not require collateral for sales made on credit. As of January 31, 2020, no single customer accounted for 10% or more of the Company’s net accounts receivable balance. As of January 31, 2019, one customer accounted for 15% of the Company’s net accounts receivable balance. Accounts Receivable. Accounts receivable are stated at invoice value less estimated allowances for doubtful accounts, product returns and customer sales incentives. The Company records its allowances for doubtful accounts based upon its assessment of several factors, including historical experience, aging of receivable balances and economic conditions. As of January 31, 2020 and 2019, the Company recorded allowances for doubtful accounts of $0.2 million and $0.1 million, respectively. (See “Sales Allowances” above regarding allowances for product returns and sales incentives.) Inventories. Inventories, which consist of raw materials and finished goods, include the cost to purchase manufactured products, allocated labor and overhead. Inventories are stated at the lower of actual cost or market on a first-in, first-out basis. The Company’s assessment of market value requires the use of estimates regarding the net realizable value of its inventory balances, including management’s assessment of excess or obsolete inventory based upon forecast demand and market conditions. Adjustments to reduce inventory to net realizable value are recognized as a component of cost of revenue in the consolidated statement of operations. Customer Acquisition Costs . Sales commissions and other costs paid to internal sales personnel, third-party sales entities and value-added resellers are considered incremental and recoverable costs of obtaining customer contracts. ( The resellers are selling agents for the Company and earn sales commissions that are directly tied to the value of the contracts that the Company enters with the end-user customers.) Beginning fiscal 2019, under Topic 606, these costs are capitalized and amortized on a systematic basis over the expected period of benefit of five years, or customer contractual term for multi-year contracts, calculated based on both qualitative and quantitative factors, such as expected subscription term and expected renewal periods of its customer contracts, product life cycles and customer attrition. Amortization expense is recorded in sales and marketing expenses in the consolidated statement of operations. Prior to fiscal 2019, such costs were expensed as incurred. The Company pays sales commissions on initial contracts and contracts for increased purchases with existing customers (expansion contracts) and does not pay commissions for contract renewals. The Company periodically evaluates whether there have been any changes in its business, the market conditions in which it operates or other events which would indicate that its amortization period should be changed or if there are potential indicators of impairment. no Internal-Use Website Development Costs. The Company capitalizes certain costs to develop its websites when preliminary development efforts are successfully completed, management has authorized and committed project funding, and it is probable that the project will be completed and the software will be used as intended. Such costs primarily include payroll-related costs for engineers and contractors directly associated with the development project. Capitalized website development costs are included in property and equipment and are amortized on a straight-line basis over an estimated useful life of two years. Costs related to preliminary project activities and post-implementation activities are expensed as incurred. Property and Equipment, net. Property and equipment, net is stated at cost, less accumulated depreciation and amortization. Depreciation and amortization is computed on a straight-line basis over the estimated useful lives of those assets, generally two to five years. Leasehold improvements are amortized over the shorter of the lease term or estimated useful lives of the respective assets. Repairs and maintenance costs that do not extend the life or improve the asset are expensed as incurred. Operating Leases. The Company determines if an arrangement is a lease at inception. The Company’s leases primarily consist of real property and are classified as operating leases. The Company does not have any finance leases nor material arrangements as a lessor. Right-of-use lease assets and lease liabilities are recognized at the lease commencement date based upon the present value of the remaining lease payments over the lease term. The Company uses its incremental borrowing rate based on the information available at the commencement date in determining the present value of lease payments. Lease expense for lease payments is recognized on a straight-line basis over the term of the lease. Lease terms may include options to renew or extend when it is reasonably certain that the option will be exercised. Lease agreements that contain both lease and non-lease components are accounted for as a single component. Short-term leases with an initial term of twelve months or less are not recorded on the balance sheet. Goodwill . Goodwill represents the excess of the purchase price over the fair value of the net assets acquired in a business combination. Goodwill is evaluated for impairment annually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for any of the periods presented. Intangible Assets. Acquired intangible assets other than goodwill, which primarily consist of developed technology and customer relationships,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 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During fiscal 2020, the Company recorded impairment charges of $0.7 million to cost of product revenue for abandoned developed technology and trade names associated with the Ooma Smart Cam, which was acquired through the fiscal 2018 acquisition of Butterfleye, Inc. and discontinued in October 2019. See Note 15: Restructuring Charges below. The Company did not record any material impairment charges for fiscal 2019 and 2018. Research and Development. Research and development costs, including new product development, are charged to operating expenses as incurred in the consolidated statements of operations. Research and development included personnel-related costs (including stock-based compensation), allocated costs of facilities and information technology, supplies, software tools and product certification. Advertising. Advertising costs are included in sales and marketing and expensed as incurred, except for production costs associated with television and radio advertising, which are expensed on the first date of airing. Advertising costs were $13.6 million, $13.7 million and $14.4 million for fiscal 2020, 2019 and 2018, respectively. Advertising payments to the Company’s channel partners recorded as a reduction in revenue totaled $0.4 million for fiscal 2020 and $0.3 million for fiscal 2019 and 2018. Stock-Based Compensation . Stock-based compensation expense for all stock-based awards granted to employees is measured at the grant date based on the fair value of the equity award and is recognized as expense over the requisite service period, which is generally the vesting period. The fair value of options granted is estimated on the date of grant using the Black-Scholes option pricing model. The fair value of each RSU granted is determined using the fair value of the Company’s common stock on the date of grant. The fair value of each stock purchase right under the Company's ESPP is calculated based on the closing price of the Company's stock on the date of grant and the value of a call and put option is estimated using the Black-Scholes pricing model. Income Taxes.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 tax position is recognized when it is more-likely-than-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Interest and penalties associated with unrecognized tax benefits are classified as income tax expense. The Company had no interest or penalty accruals associated with uncertain tax benefits in its consolidated balance sheets and statements of operations for any periods presented. Foreign currency. The U.S. dollar is the functional currency of the Company's foreign subsidiaries. Remeasurement and transaction gains and losses are included in interest and other income, net and were not material for any periods presented.</t>
  </si>
  <si>
    <t>Recent Accounting Standards</t>
  </si>
  <si>
    <t xml:space="preserve">Note 3: Recent Accounting Standards Adopted Accounting Standards Leases. On February 1, 2019, the Company adopted Accounting Standards Update (“ASU”) 2016-02, Leases (Topic 842) which superseded the guidance in Topic 840 and required the Company to recognize operating leased assets and corresponding liabilities on the balance sheet and to provide enhanced disclosures. The Company adopted Topic 842 using the modified retrospective transition method by applying the new standard to all leases existing at the date of initial adoption and not restating comparative periods. The Company elected the package of practical expedients, which among other things, allowed it to carry forward its historical lease classification and its assessment of whether any existing leases as of the date of adoption are or contain leases. Adoption on February 1, 2019 resulted in the recognition of $4.1 million of operating right-of-use assets and $4.3 million of operating lease liabilities on the consolidated balance sheet, with no adjustment to accumulated deficit. The difference of $0.2 million represented deferred rent for leases that existed as of the date of adoption, which was an offset to the opening balance of right-of-use assets. Adoption of the new standard did not materially impact the Company’s consolidated statements of operations, consolidated statements of stockholders’ equity and consolidated statements of cash flows. The Company has implemented policies, processes and controls to support the standard's measurement and disclosure requirements. See Note 2: Significant Accounting Policies Operating Leases Accounting Standards Not Yet Adopted Financial Instruments-Credit Losses . In June 2016, the FASB issued ASU 2016-13, Financial Instruments-Credit Losses (Topic 326): Measurement of Credit Losses on Financial Instruments , which requires the measurement and recognition of expected credit losses for financial assets held at amortized cost, which includes accounts receivables, certain financial instruments and contract assets. ASU 2016-13 replaces the existing incurred loss impairment model with an expected loss methodology, which will result in more timely recognition of credit losses. The amendment is effective for the Company beginning in fiscal 2021. The Company is currently evaluating the impact of the new guidance on its consolidated financial statements. Fair Value Measurement. In August 2018, the FASB issued ASU 2018-13, Fair Value Measurement (Topic 820): Disclosure Framework – Changes to the Disclosure Requirements for Fair Value Measurements , which expands the disclosure requirements for Level 3 fair value measurements as well as eliminates, adds and modifies certain other disclosure requirements for fair value measurements . The amendment is effective for the Company beginning in fiscal 2021. The Company does not expect adoption to have a material impact on its consolidated financial statements. Income Taxes. In December 2019, the FASB issued ASU 2019-12, Income Taxes (Topic 740): Simplifying the Accounting for Income Taxes , which simplifies certain aspects of the accounting for income as well as clarifies and amends existing guidance to improve consistent application. The amendment is effective for the Company beginning fiscal 2022. The Company is currently evaluating the impact of the new guidance on its consolidated financial statements. </t>
  </si>
  <si>
    <t>Fair Value Measurements</t>
  </si>
  <si>
    <t>Fair Value Disclosures [Abstract]</t>
  </si>
  <si>
    <t>Note 4: Fair Value Measurements The Company’s financial assets and liabilities that are measured at fair value on a recurring basis by level within the fair value hierarchy were as follows (in thousands):
Balance as of January 31, 2020
Balance as of January 31, 2019
Level 1
Level 2
Total
Level 1
Level 2
Total
Assets:
Cash and cash equivalents:
Money market funds
$
4,822
$
—
$
4,822
$
5,951
$
—
$
5,951
Commercial paper
—
—
—
—
5,429
5,429
Total cash equivalents
$
4,822
$
—
$
4,822
$
5,951
$
5,429
$
11,380
Cash
6,858
3,990
Total cash and cash equivalents
$
11,680
$
15,370
Short-term investments:
U.S. treasury securities
$
4,492
$
—
$
4,492
$
11,088
$
—
$
11,088
Corporate debt securities
—
3,504
3,504
—
4,735
4,735
Commercial paper
—
5,482
5,482
—
8,253
8,253
U.S. agency securities
—
—
—
—
990
990
Asset-backed securities
—
906
906
—
2,187
2,187
Total short-term investments
$
4,492
$
9,892
$
14,384
$
11,088
$
16,165
$
27,253
The Company classifies its cash equivalents and short-term investments within Level 1 or Level 2 because it uses quoted market prices or alternative pricing sources and models utilizing market observable inputs to determine their fair value. Commercial paper was valued using market prices, if available, adjusted for accretion of the purchase price to face value at maturity. For the periods presented, the amortized cost of cash equivalents and marketable securities approximated their fair value and there were no material realized or unrealized gains or losses, either individually or in the aggregate. No investments in the Company’s portfolio were other-than-temporarily impaired. The Company had no material Level 3 assets or liabilities and there have been no transfers between levels. The following table classifies the Company’s short-term investments by contractual maturities (in thousands):
As of
January 31, 2020
January 31, 2019
Due in one year or less
$
13,145
$
27,253
Due after one year to two years
1,239
—
Total
$
14,384
$
27,253</t>
  </si>
  <si>
    <t>Goodwill and Acquired Intangible Assets</t>
  </si>
  <si>
    <t>Intangible Assets Net Excluding Goodwill [Abstract]</t>
  </si>
  <si>
    <t>Note 5: Goodwill and Acquired Intangible Assets The carrying amount of goodwill was $4.3 million and $3.9 million as of January 31, 2020 and 2019, respectively. The Company recognized intangibles of $6.1 million and goodwill of $0.4 million in connection with the acquisition of Broadsmart in May 2019. See Note 12: Business Acquisitions below. There was no change to goodwill subsequent to this acquisition. The gross value, accumulated amortization and carrying values of intangible assets were as follows (in thousands):
As of January 31, 2020
As of January 31, 2019
Estimated life (in years)
Gross Value
Accumulated Amortization
Carrying Value
Gross Value
Accumulated Amortization
Carrying Value
Customer relationships
5-7
$
6,735
$
(894
)
$
5,841
$
902
$
(157
)
$
745
Developed technology
5
2,122
(1,500
)
622
2,716
(1,121
)
1,595
Trade names
5
625
(270
)
355
451
(166
)
285
Patents and licenses
NA
—
—
—
714
(704
)
10
Total intangible assets
$
9,482
$
(2,664
)
$
6,818
$
4,783
$
(2,148
)
$
2,635
During fiscal 2020, the Company recorded impairment charges of $0.7 million to cost of product revenue for abandoned developed technology and trade names associated with the Ooma Smart Cam, which was acquired through the fiscal 2018 acquisition of Butterfleye, Inc. and discontinued in October 2019. See Note 15: Restructuring Charges below. Amortization expense was $1.2 million, $0.7 million and $0.3 million in fiscal 2020, 2019 and 2018, respectively. At January 31, 2020, the estimated future amortization expense for intangible assets is as follows (in thousands):
Fiscal Years Ending January 31,
Total
2021
1,305
2022
1,305
2023
1,305
2024
940
2025
852
Thereafter
1,111
Total
$
6,818</t>
  </si>
  <si>
    <t>Balance Sheet Components</t>
  </si>
  <si>
    <t>Balance Sheet Components [Abstract]</t>
  </si>
  <si>
    <t xml:space="preserve">Note 6: Balance Sheet Components The following sections and tables provide details of selected balance sheet items (in thousands): Inventories
As of
January 31, 2020
January 31, 2019
Finished goods
$
6,988
$
7,567
Raw materials
1,381
2,550
Total inventory
$
8,369
$
10,117
Property and equipment, net
As of
Estimated life (in years)
January 31, 2020
January 31, 2019
Computer hardware and software
3-4
$
7,046
$
7,109
Network and engineering equipment
3-5
3,479
1,190
Website development costs
2
2,689
3,323
Customer premise equipment
3
691
—
Office furniture and fixtures
5
124
114
Leasehold improvements
1-5
420
449
Total property and equipment
14,449
12,185
Less: accumulated depreciation and amortization
(9,179
)
(7,622
)
Property and equipment, net
$
5,270
$
4,563
Depreciation and amortization of property and equipment totaled $2.5 million, $2.3 million and $2.0 million in fiscal 2020, 2019 and 2018, respectively. Other assets
As of
January 31, 2020
January 31, 2019
Prepaid expenses
$
2,739
$
2,681
Deferred sales commissions, current
2,525
1,081
Convertible note receivable
1,453
—
Deferred inventory costs
867
334
Other current assets
1,408
1,354
Total other current assets
$
8,992
$
5,450
Deferred sales commissions, non-current
$
7,412
$
3,387
Convertible note receivable
—
1,315
Other non-current assets
774
677
Total other non-current assets
$
8,186
$
5,379
Customer . During fiscal 2020 and 2019, amortization expense for total deferred sales commissions was $2.2 million and $0.7 million, respectively. Global In December 2018, the Company invested $1.3 million in cash to Global Telecomm Corporation, a small privately-held technology company, in exchange for an 18-month convertible promissory note, bearing interest at 10% annually, that will convert to shares of GTC common or preferred stock upon the occurrence of certain future events. The Company has partnered with GTC on certain research and development and inventory procurement activities. GTC is considered a variable interest entity (“VIE”) for accounting purposes. However, the Company is not required to consolidate GTC into its financial statements because the Company is not the primary beneficiary. As of January 31, 2020, the Company’s maximum exposure to loss was equal to the carrying value of its convertible note receivable, including accrued interest. For all periods presented, the Company held no other variable interests in VIEs. GTC is a related party of Ooma as a result of the convertible note. During fiscal 2020, the Company procured certain raw material inventories from GTC that amounted to approximately $0.9 million. As of January 31, 2020 and 2019, the Company recorded prepaid inventory deposits to GTC of $0.5 million and zero, respectively, included in other current assets on the consolidated balance sheet. As of January 31, 2020 and 2019, the Company’s non-cancelable purchase commitments with GTC were $2.2 million and zero, respectively. Accrued expenses
As of
January 31, 2020
January 31, 2019
Payroll and related expenses
$
8,942
$
7,926
Regulatory fees and taxes
4,777
5,645
Short-term operating lease liabilities (1)
3,263
—
Customer sales incentives
1,293
970
Other
4,301
4,507
Total accrued expenses
$
22,576
$
19,048
(1) The Company adopted Topic 842, the new accounting standard for leasing arrangements on February 1, 2019. See Note 7: Operating Leases below. Deferred revenue Deferred revenue primarily consists of billings or payments received in advance of meeting revenue recognition criteria. Deferred services revenue is recognized on a ratable basis over the term of the contract as the services are provided. For all arrangements, any revenue that has been deferred and is expected to be recognized beyond one year is classified in long term liabilities on the consolidated balance sheets.
As of
January 31, 2020
January 31, 2019
Subscription and services
$
15,892
$
15,682
Product and other
79
68
Total deferred revenue
$
15,971
15,750
Less: current deferred revenue
15,797
15,443
Non-current deferred revenue included in other long-term liabilities
$
174
$
307
During fiscal 2020, the Company recognized revenue of approximately $15.4 million pertaining to amounts deferred as of January 31, 2019. As of January 31, 2020, the Company’s deferred revenue balance was primarily composed of subscription contracts that were invoiced during fiscal 2020. Remaining Performance Obligations. As of January 31, 2020, contract revenue that has not yet been recognized for open contracts with an original expected length of greater than one year was $0.2 million. This amount includes both long-term deferred revenue and any non-cancelable contract amounts that will be invoiced and recognized as revenue in future periods. </t>
  </si>
  <si>
    <t>Operating Leases</t>
  </si>
  <si>
    <t>Leases [Abstract]</t>
  </si>
  <si>
    <t>Note 7: Operating Leases The Company leases its headquarters located in Sunnyvale, California, as well as office and data center space in various locations under non-cancelable operating lease agreements, with expiration dates through fiscal 2025. The lease agreements often include escalating rent payments, renewal provisions and other provisions which require the Company to pay common area maintenance costs, property taxes and insurance. The lease agreements do not contain any material residual value guarantees or material restrictive covenants. Supplemental balance sheet information related to leases was as follows (in thousands):
As of
January 31, 2020
Assets
Operating lease right-of-use assets
$
8,057
Total leased assets
$
8,057
Liabilities
Short-term operating lease liabilities
$
3,263
Long-term operating lease liabilities
5,150
Total lease liabilities
$
8,413
Weighted-average remaining lease term
2.6 years
Weighted-average discount rate
5.36
% Operating lease right-of-use assets and long-term operating lease liabilities are included on the face of the consolidated balance sheet. Short-term operating lease liabilities are presented within accrued expenses and other current liabilities. The components of lease expense were as follows (in thousands):
Fiscal Year Ended
January 31, 2020
Operating lease costs (1)
$
2,796
Variable lease costs (2)
1,062
Total lease cost
$
3,858
(1) Operating lease costs are recognized on a straight-line basis over the lease term. Includes costs for leases with an initial term of twelve months or less, which were not material. (2) Variable lease costs primarily included common area maintenance, utilities and property taxes and insurance, which were expensed as incurred. Total lease costs for fiscal 2019 and 2018 were $3.4 million and $2.7 million, respectively, under Topic 840. In October 2017, the Company entered into an office sublease agreement with Fiserv Solutions, LLC (“Fiserv”) to lease approximately 33,400 rentable square feet of an office building located in Sunnyvale, California, the Company’s corporate headquarters. One of the members of the Company’s board of directors is also a member of Fiserv’s board of directors. Therefore, Fiserv is a related party of the Company. During fiscal 2020, 2019 and 2018, the Company incurred total lease costs of approximately $1.0 million, $1.2 million and $0.2 million under this sublease agreement, respectively, which are included in the table above. This sublease expired at the end of November 2019. Supplemental cash flow information related to leases was as follows (in thousands):
Fiscal Year Ended
January 31, 2020
Cash paid for amounts included in the measurement of lease liabilities:
Operating cash flows from operating leases
$
2,148
Right-of-use assets recognized in exchange for new operating lease obligations
$
5,856
As of January 31, 2020, maturities of lease liabilities under non-cancelable operating leases were as follows (in thousands):
Fiscal Years Ending January 31,
January 31, 2020
2021
$
3,354
2022
3,955
2023
1,299
2024
261
2025
200
Total lease payments
9,069
Less: imputed interest
(656
)
Present value of lease liabilities
$
8,413
As of January 31, 2019, future minimum rental payments under non-cancelable operating leases were as follows (in thousands):
Fiscal Years Ending January 31,
January 31, 2019
2020
$
1,983
2021
1,408
2022
917
2023
266
2024
49
Total (1)
$
4,623
(1) Amounts are based on Topic 840, Leases that was superseded upon the Company’s adoption of Topic 842 on February 1, 2019.</t>
  </si>
  <si>
    <t>Stockholders' Equity</t>
  </si>
  <si>
    <t>Equity [Abstract]</t>
  </si>
  <si>
    <t xml:space="preserve">Note 8: Stockholders’ Equity Common Stock Reserved for Future Issuance The Company had shares of common stock reserved for issuance as follows (in thousands):
As of
January 31, 2020
Restricted stock units outstanding
1,657
Stock options outstanding
1,416
Shares available for future grant under 2015 Equity Incentive Plan
1,530
Shares available for future issuance under ESPP
903
Total shares of common stock reserved
5,506
Stock Options. Under the Company's 2015 Equity Incentive Plan, or the 2015 Plan, options to purchase shares of common stock may be granted to employees, directors and consultants. These options vest from the date of grant to up to four years and expire ten years from the date of grant. Options may be exercised anytime during their term in accordance with the vesting/exercise schedule specified in the recipient’s stock option agreement and in accordance with the 2015 plan provisions. Stock option activity for fiscal 2020 was as follows :
Weighted Average
Aggregate
Shares
Exercise Price
Intrinsic Value
(in thousands)
Per Share
(in thousands)
Balance as of January 31, 2019
1,691
$
6.39
$
14,755
Granted
89
$
15.49
Exercised
(249
)
$
2.64
Canceled
(115
)
$
9.74
Balance as of January 31, 2020
1,416
$
7.35
$
8,530
Vested and exercisable as of January 31, 2020
1,270
$
6.69
$
8,371
The aggregate intrinsic value of vested options exercised during fiscal 2020, 2019 and 2018 was $2.2 million, $1.3 million and $0.3 million, respectively. The weighted average grant date fair value of options granted during fiscal 2020, 2019 and 2018 was $7.13, $5.28 and $4.81 per share, respectively. Restricted Stock Units . Under the 2015 Plan, RSUs may be granted to employees, non-employee board members and consultants. These RSUs vest ratably over a period ranging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RSU activity for fiscal 2020 and 2019 was as follows :
Shares (in thousands)
Weighted Average Grant-Date Fair Value Per Share
Balance as of January 31, 2018
1,967
$
8.85
Granted
1,177
$
11.96
Vested
(922
)
$
9.12
Canceled
(297
)
$
9.70
Balance as of January 31, 2019
1,925
$
10.49
Granted
1,035
$
14.91
Vested
(1,038
)
$
10.64
Canceled
(265
)
$
12.56
Balance as of January 31, 2020
1,657
$
12.82
Vested RSUs included shares of common stock that the Company withheld on behalf of certain employees to satisfy the minimum statutory tax withholding requirements, as defined by the Company. The Company withheld an aggregate amount of $1.5 million, $2.9 million and $2.4 million in fiscal 2020, 2019 and 2018, respectively, which were classified as financing cash outflows in the consolidated statements of cash flows. The Company canceled and returned these shares to the 2015 Plan, which are available under the plan terms for future issuance. Employee Stock Purchase Plan The ESPP allows eligible employees to purchase shares of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During fiscal 2020, 2019 and 2018, employees purchased 0.2 million, 0.3 million and 0.3 million shares, respectively, at a weighted purchase price of $9.97, $6.82 and $5.48 per share, respectively. </t>
  </si>
  <si>
    <t>Stock-Based Compensation</t>
  </si>
  <si>
    <t>Disclosure Of Compensation Related Costs Sharebased Payments [Abstract]</t>
  </si>
  <si>
    <t>Note 9: Stock-Based Compensation Total stock-based compensation recognized for stock-based awards in the consolidated statements of operations was as follows (in thousands):
Fiscal Year Ended January 31,
2020
2019
2018
Cost of revenue
$
1,262
$
920
$
1,102
Sales and marketing
1,929
1,442
1,818
Research and development
4,610
3,762
3,972
General and administrative
4,960
4,246
4,029
Total stock-based compensation expense
$
12,761
$
10,370
$
10,921
The income tax benefit related to stock-based compensation expense was zero for all periods presented due to a full valuation allowance on the Company's deferred tax assets (see Note 10: Income Taxes As of January 31, 2020, there was $21.0 million of unrecognized stock-based compensation expense related to unvested RSUs, stock options and ESPP that will be recognized on a straight-line basis over the remaining weighted-average vesting period of approximately 2.4 years. Fair value disclosures. The fair value of stock options granted and purchased under the Company's ESPP was estimated using the Black-Scholes option pricing model. The expected term of options granted to employees was based on the simplified method as the Company does not have sufficient historical exercise data, and the expected term of the ESPP was based on the contractual term. Expected volatility was determined using a combination of the average historical volatility of a group of comparable publicly traded companies and the Company’s own common stock. Risk-free interest rate was based on the yields of U.S. Treasury securities with maturities similar to the expected term. Dividend yield was zero as the Company does not have any history of, nor plans to make, dividend payments. The fair value of employee stock options and ESPP was estimated using the Black–Scholes model with the following assumptions, as applicable:
Fiscal Year Ended January 31,
2020
2019
2018
Stock Options:
Expected volatility
44%
43%
47%
Expected term (in years)
6.1
6.1
6.1
Risk-free interest rate
2.5%
2.7
1.8%-2.1%
Dividend yield
NA
NA
NA
Fiscal Year Ended January 31,
2020
2019
2018
ESPP:
Expected volatility
40%-51%
39%-56%
35%-41%
Expected term (in years)
0.5-2.0
0.5-2.0
0.5-2.0
Risk-free interest rate
1.7%-2.5%
2.0%-2.8%
0.9%-1.4%
Dividend yield
NA
NA
NA</t>
  </si>
  <si>
    <t>Income Taxes</t>
  </si>
  <si>
    <t>Income Tax Disclosure [Abstract]</t>
  </si>
  <si>
    <t xml:space="preserve">Note 10: Income Taxes Loss before income taxes consisted of the following (in thousands):
Fiscal Year Ended January 31,
2020
2019
2018
United States
$
(17,051
)
$
(13,497
)
$
(13,121
)
Foreign
(1,880
)
(1,459
)
—
Loss before income taxes
$
(18,931
)
$
(14,956
)
$
(13,121
) Income tax benefit differed from the amount computed by applying the federal blended statutory income tax rate to pretax loss as a result of the following (in thousands):
Fiscal Year Ended January 31,
2020
Rate
2019
Rate
2018
Rate
Federal tax at statutory rate
$
(3,975
)
21
%
$
(3,141
)
21
%
$
(4,316
)
33
%
State taxes, net of federal benefit
12
—
(494
)
3
%
(396
)
3
%
Foreign income and withholding taxes
(98
)
1
%
(105
)
1
%
—
—
Permanent tax adjustment
720
(4
)%
843
(6
)%
527
(4
)%
Stock-based compensation
(624
)
3
%
(991
)
7
%
387
(3
)%
Change in valuation allowance
5,445
(29
)%
5,603
(37
)%
(6,786
)
52
%
Research and development credit
(1,279
)
7
%
(2,155
)
14
%
(1,080
)
8
%
Impact of U.S. tax law change
—
—
58
—
11,667
(89
)%
Other
(331
)
2
%
(2
)
—
—
—
Total
$
(130
)
1
%
$
(384
)
3
%
$
3
0
% Income tax expense differs from the amount computed by applying the statutory federal income tax rate primarily as the result of changes in the valuation allowance. On December 22, 2017, the Tax Cuts and Jobs Act was enacted, reducing the corporate income tax rate from 35% to 21%, effective January 1, 2018. The tax effects of temporary differences that give rise to significant portions of the Company’s deferred tax assets and liabilities related to the following (in thousands):
As of January 31,
2020
2019
Deferred tax assets:
Net operating loss carry forwards
$
38,407
$
26,277
Tax credit carryover
8,171
5,977
Operating lease asset
2,131
—
Stock-based compensation
1,167
1,071
Deferred revenue
44
73
Accruals and reserves
(130
)
1,549
Intangible assets amortization
—
(21
)
Other
184
—
Gross deferred tax assets
49,974
34,926
Valuation allowance
(47,792
)
(34,309
)
Net deferred tax assets
$
2,182
$
617
Deferred tax liabilities:
Operating lease liability
$
(2,042
)
$
—
Fixed assets depreciation
(124
)
(154
)
Acquired intangible assets
(16
)
(607
)
Gross deferred tax liabilities
$
(2,182
)
$
(761
)
Total deferred tax liabilities
$
—
$
(144
) Management believes that, based on available evidence, both positive and negative, it is more likely than not that the deferred tax assets will not be utilized, such that a full valuation allowance has been recorded. The valuation allowance for deferred tax assets was $47.8 million, $34.3 million and $28.7 million as of January 31, 2020, 2019 and 2018, respectively. The net change in the total valuation allowance for fiscal 2020 and 2019 was an increase of $13.5 million and $5.7 million, respectively. As of January 31, 2020, the Company had approximately $121.5 million and $70.6 million of net operating loss carryforwards available to offset future taxable income for both federal and state purposes, respectively. If not utilized, these available carryforward losses will expire in various amounts for federal and state tax purposes beginning in 2030. In addition, the Company had approximately $7.9 million and $7.1 million of federal and state research and development tax credits, respectively, available to offset future taxes. If not utilized, the available federal credits will begin to expire in 2030. California state research and development tax credits can be carried forward indefinitely. Uncertain Tax Positions The Company has unrecognized tax benefits (“UTBs”) of approximately $6.0 million as of January 31, 2020. Deferred tax assets associated with these UTBs are fully offset by a valuation allowance. If recognized, these UTBs would not affect the effective tax rate before consideration of the valuation allowance. The following table summarizes the activity related to UTBs (in thousands):
Balance at January 31, 2018
$
2,825
Increase related to prior year positions
8
Increase related to current year tax positions
1,592
Balance at January 31, 2019
4,425
Increase related to prior year positions
—
Increase related to current year tax positions
1,592
Balance at January 31, 2020
$
6,017
The Company had no interest or penalty accruals associated with uncertain tax benefits in its balance sheets and statements of operations for both fiscal 2020 and 2019. The Company does not have any tax positions for which it is reasonably possible the total amount of gross unrecognized benefits will increase or decrease within 12 months of the year ended January 31, 2020. Because the Company has net operating loss and credit carryforwards, there are open statutes of limitations in which federal, state and foreign taxing authorities may examine the Company’s tax returns for all years from 2009 through the current period. </t>
  </si>
  <si>
    <t>Commitments and Contingencies</t>
  </si>
  <si>
    <t>Commitments And Contingencies Disclosure [Abstract]</t>
  </si>
  <si>
    <t xml:space="preserve">Note 11: Commitments and Contingencies Purchase Commitments . As of January 31, 2020 and 2019, non-cancelable purchase commitments with the Company’s contract manufacturers and other parties were $4.0 million and $4.2 million, respectively. Legal Proceedings In addition to the litigation matters described below, from time to time, the Company may be involved in a variety of other claims, lawsuits, investigations, and proceedings relating to contractual disputes, intellectual property rights, employment matters, regulatory compliance matters, and other litigation matters relating to various claims that arise in the normal course of business. Defending such proceedings is costly and can impose a significant burden on management and employees, the Company may receive unfavorable preliminary or interim rulings in the course of litigation, and there can be no assurances that favorable final outcomes will be obtained.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January 31, 2020, the Company does not have any accrued liabilities recorded for loss contingencies in its consolidated financial statements. Berks County Litigation On January 21, 2016, the County of Berks, Pennsylvania filed a lawsuit in the Berks County Court of Common Pleas (the “Court”) naming the Company and 113 other telephone service providers as defendants (the “Berks County Litigation”), alleging breach of fiduciary duty, fraud, and negligent misrepresentation in connection with alleged violations of the Pennsylvania 911 Emergency Communication Services Act (“PA 911 Act”) for failure to collect from subscribers and remit certain fees pursuant to the PA 911 Act. On June 13, 2019, the case was dismissed by the Court and on June 26, 2019, the parties to the litigation entered into a Joint Stipulation of Dismissal, which was approved by the Court. Deep Green Wireless Litigation On June 8, 2016, plaintiff Deep Green Wireless LLC (“Deep Green”) filed a complaint in the U.S. District Court for the Eastern District of Texas against Ooma, Inc., alleging infringement of U.S. Patent No. RE42,714 (the “Deep Green Wireless Patent”, and such litigation, the “Deep Green Wireless Litigation ”). The complaint seeks unspecified monetary damages, costs, attorneys’ fees and other appropriate relief. In February 2017, the Court granted the Company’s motion to transfer the case to the Northern District of California, which proceeding has been stayed pending the outcome of an inter partes review of the Deep Green Wireless Patent by the United States Patent Trial and Appeal Board (“PTAB”). On December 17, 2018, the PTAB issued its final decision regarding the claims at issue in the Deep Green Wireless Litigation, in which it determined that all challenged claims of the are obvious and unpatentable. On February 19, 2019, the plaintiff filed a Notice of Appeal to the Court of Appeals for the Federal Circuit. The matter was fully briefed and oral argument was held on February 7, 2020. On March 31, 2020, the Federal Circuit affirmed the final decision by the PTAB with respect to all asserted claims of the Deep Green Wireless Patent. Deep Green has 30 days to petition for rehearing by the Federal Circuit. Deep Green may also petition the Supreme Court to hear the case, provided a petition is filed on the later of 90 days from March 31, 2020 or 90 days from the date of denial of any petition for rehearing. If Deep Green does not petition for rehearing by the Federal Circuit or for the Supreme Court to hear the case, or if the petition for rehearing is denied, we expect the Deep Green Wireless Litigation will be dismissed. Based on the Company’s current knowledge, the Company has determined that the amount of any material loss or range of any losses that is reasonably possible to result from the Deep Green Wireless Litigation is not estimable. Oregon Tax Litigation On August 30, 2016, the Oregon Department of Revenue (the “DOR”) issued tax assessments against the Company for the Oregon Emergency Communications Tax (the “Tax”), which the DOR alleges Ooma should have collected from its subscribers in Oregon and remitted to the DOR during the period between January 1, 2013 and March 31, 2016 (collectively, the “Assessments”). The Company believes that the Commerce Clause of the United States Constitution bars the application of the Tax and the Assessments to the Company, since the Company has no employees, property or other indicia of a “substantial nexus” with the State of Oregon. On January 17, 2019, the Regular Division of the Oregon Tax Court heard oral arguments on the parties’ cross motions for summary judgment. During fiscal 2019, the Company paid $0.6 million to the State of Oregon in connection with the Oregon Tax Litigation, of which $0.3 million was charged to the consolidated statement of operations as the amount of loss deemed probable and reasonably estimable, and $0.3 million was recorded as a receivable in other current assets on the consolidated balance sheet for interest and penalties. As of January 31, 2020, the Company determined the $0.3 million receivable was not probable of recovery and charged the amount to general and administrative expense in the consolidated statement of operations. On March 2, 2020, Oregon Tax Court issued a decision upholding the Assessments. On April 1, 2020, the Company filed a Notice of Appeal with the Supreme Court of the State of Oregon. However, litigation is unpredictable and there can be no assurances that the Company will obtain a favorable fi nal outcome or that it will be able to avoid further unfavorable interim rulings in the course of litigation that may significantly add to the expense of its defense and could result in substantial costs and diversion of Securities Litigation On January 14, 2016, Michael Barnett filed a purported stockholder class action in the San Mateo County Superior Court of the State of California (Case No. CIV536959) against the Company, certain of its officers and directors, and certain of the underwriters of the Company’s IPO on July 17, 2015. After the case was consolidated with two other identical lawsuits, a “consolidated complaint” was filed on behalf of all persons who purchased shares of common stock in the Company’s IPO in reliance upon the Registration Statement and Prospectus the Company filed with the SEC. The consolidated complaint alleged that the Company and the other defendants violated the Securities Act of 1933, as amended (the “Securities Act”) by issuing the Registration Statement and Prospectus, which the plaintiffs alleged contained material misstatements and omissions in violation of Sections 11, 12(a)(2) and 15 of the Securities Act. On May 30, 2019, the parties filed with the Court a Stipulation of Settlement, and on October 18, 2019 the Court entered final approval of the settlement. Under the terms of the settlement, the Company’s directors’ and officers’ liability insurers deposited $8.65 million into a settlement fund for payment to class members, and paid plaintiff’s attorneys’ fees and costs of administering the settlement. The Stipulation of Settlement contains no admissions of wrongdoing, and the Company and the other defendants have maintained and continue to deny liability and wrongdoing of any kind with respect to the class action claims. As part of the final settlement approval, the Court dismissed the class action lawsuit with prejudice and the plaintiff released all claims against the Company and all other defendants relating to the allegations in the class action. Indemnification The Company enters into standard indemnification arrangements in the ordinary course of business. Pursuant to these arrangements, the Company indemnifies, holds harmless and agrees to reimburse the indemnified parties for certain losses suffered or incurred by the indemnified party. In some cases, the term of these indemnification agreements is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 </t>
  </si>
  <si>
    <t>Business Acquisitions</t>
  </si>
  <si>
    <t>Business Acquisitions And Divestitures [Abstract]</t>
  </si>
  <si>
    <t xml:space="preserve">Note 12: Business Acquisitions Broadsmart Global, Inc. On May 24, 2019, the Company acquired all outstanding stock of Broadsmart, a provider of cloud-based UCaaS solutions based in Florida. T he cash consideration transferred for Broadsmart was of which approximately $0.9 million will be held in escrow for a period of up to two years. The Company expects Broadsmart will provide scale for the Ooma Office and Ooma Enterprise platforms, which aligns with the Company’s overall enterprise growth strategy. The fair values of assets acquired and liabilities assumed as of the date of acquisition was as follows (in thousands):
Fair Value
Cash
$
649
Accounts receivable
1,003
Other current and non-current assets
639
Intangible assets
6,107
Goodwill
366
Accounts payable and other liabilities
(1,043
)
Net assets acquired
$
7,721
Intangible assets acquired consisted of customer relationships of $5.8 million and trade names of $0.3 million. Customer relationships represented the estimated fair values of the underlying relationships with Broadsmart’s customer base and have an estimated useful life of seven years as of the date of acquisition. The goodwill recognized was attributable to the assembled workforce and expanded market opportunities when integrating Broadsmart’s offerings with Ooma Business. The Company made an election under Section 338(h)(10) of the Internal Revenue Code, which resulted in the acquisition being treated as an asset purchase for income tax purposes. Therefore, the transaction did not result in the recording of deferred taxes as the Company's tax basis in the acquired assets equaled its book basis. The resulting goodwill from this acquisition is deductible for U.S. income tax purposes. Broadsmart revenue included in the Company’s consolidated statement of operations from the May 24, 2019 acquisition date through January 31, 2020 was approximately $7.0 million. On an unaudited pro forma basis, had the Broadsmart acquisition been included in the Company’s consolidated results of operations beginning February 1, 2018, the Company’s total revenue for fiscal 2020 and 2019 would have approximated $153 million and $138 million, respectively. These pro forma revenue amounts were adjusted to exclude revenue associated with a legacy Broadsmart customer that was not expected to be a continuing customer for the combined entity. These pro forma revenue amounts do not necessarily represent what would have occurred if the business combination had taken place on February 1, 2018, nor do these amounts represent the results that may occur in the future. Actual and pro forma net loss for the Broadsmart acquisition have not been presented because the impact was not material to the Company's consolidated statement of operations. Acquisition-related transaction costs charged to expense during fiscal 2020 were approximately $0.3 million. Voxter Communications, Inc. On March 12, 2018, the Company acquired all outstanding stock of Voxter, a privately-held provider of UCaaS offerings for mid-market and enterprise businesses. The acquisition date fair value consideration transferred for Voxter was approximately $3.9 million, which primarily consisted of cash and common stock. The final purchase price allocation included identifiable intangible assets of approximately $2.1 million, net assets acquired of approximately $0.4 million, deferred tax liabilities recognized was attributable primarily to expected synergies in the acquired technologies that may be leveraged by the Company in future Ooma Business offerings. The operating results of the acquired company were included in the Company's consolidated financial statements from the date of acquisition. Actual and pro forma results of operations for the Voxter acquisition have not been presented because it does not have a material impact on the Company's consolidated results of operations. </t>
  </si>
  <si>
    <t>Net Loss Per Share</t>
  </si>
  <si>
    <t>Earnings Per Share [Abstract]</t>
  </si>
  <si>
    <t>Note 13: Net Loss Per Share Basic and diluted net loss per share of common stock is calculated by dividing the net loss allocable to common stockholders by the weighted average number of common shares outstanding during the period. Diluted net loss per share of common stock is the same as basic net loss per share because the effects of potentially dilutive securities are antidilutive because the Company reported net losses for all periods presented. The following table sets forth the computation of basic and diluted net loss per share (in thousands, except share and per share data):
Fiscal Year Ended January 31,
2020
2019
2018
Numerator
Net loss
$
(18,801
)
$
(14,572
)
$
(13,121
)
Denominator
Weighted-average common shares
21,051,039
19,799,781
18,570,128
Basic and diluted net loss per share
$
(0.89
)
$
(0.74
)
$
(0.71
) Potentially dilutive securities of approximately 3.2 million, 3.9 million and 4.1 million were excluded from the computation of diluted net loss per share for fiscal 2020, 2019 and 2018, respectively. These dilutive securities included the Company’s RSUs, stock options and shares to be purchased under the ESPP. These shares include the Company’s outstanding RSUs, outstanding stock options and shares to be purchased under the ESPP at the end of the respective period. In the event the Company reported net income for the periods presented, a portion of these outstanding securities would be reflected in weighted-average shares outstanding for diluted earnings per share by application of the treasury method.</t>
  </si>
  <si>
    <t>Retirement Plan</t>
  </si>
  <si>
    <t>Compensation And Retirement Disclosure [Abstract]</t>
  </si>
  <si>
    <t xml:space="preserve">Note 14: Retirement Plan The Company offers a qualified 401(k) defined contribution plan to eligible full-time employees that provides for discretionary employer matching and profit-sharing contributions. For calendar year 2019, eligible employees could contribute up to a maximum of $19,000 per year, or $25,000 for employees over 50 years of age. The Company matches the lower of 50% of employee contributions or 50% of the first 6% of each employee’s eligible compensation that is contributed to the 401(k) plan. Contributions made by the Company vest 100% upon contribution. The Company’s matching contributions to the plan, which are expensed immediately as compensation costs, were $0.7 million, $0.7 million and $0.5 million in fiscal 2020, 2019 and 2018, respectively. </t>
  </si>
  <si>
    <t>Restructuring Charges</t>
  </si>
  <si>
    <t>Restructuring Charges [Abstract]</t>
  </si>
  <si>
    <t xml:space="preserve">Note 15: Restructuring Charges In October 2019, the Company approved a restructuring plan designed to better align resources around its long-term business strategy. The restructuring provided for the discontinuation of Ooma Smart Cam, given the increased level of competition in the market, accompanied with a small reduction-in-force. For fiscal 2020, the Company recorded aggregate restructuring charges of $3.1 million in its consolidated statement of operations, which consisted of the following major components (in thousands):
Employee Severance
Excess Inventory and Purchase Commitments (1)
Other Assets (2)
Other Charges
Total
Cost of service revenue
$
75
$
—
$
—
$
93
$
168
Cost of product revenue
—
1,375
694
45
2,114
Sales and marketing
170
—
—
5
175
Research and development
475
—
42
111
628
General and administrative
—
—
—
—
—
Total restructuring charges
$
720
$
1,375
$
736
$
254
$
3,085
(1) Includes charges for excess Smart Cam product inventory and non-cancelable purchase commitments. (2) Includes impairment charges for abandoned intangible assets associated with Smart Cam as well as other long-lived assets. The actions associated with the restructuring were completed in the fourth quarter of fiscal 2020, including the pay-out of all restructuring liabilities. </t>
  </si>
  <si>
    <t>Significant Accounting Policies (Policies)</t>
  </si>
  <si>
    <t>Principles of Presentation and Consolidation</t>
  </si>
  <si>
    <t xml:space="preserve">Principles of Presentation and Consolidation. The accompanying consolidated financial statements have been prepared in accordance with U.S. generally accepted accounting principles (“GAAP”) and include the accounts of the Company and its wholly owned subsidiaries. All intercompany transactions and balances have been eliminated upon consolidation. In the opinion of the Company’s management, the consolidated financial statements reflect all adjustments, which are normal and recurring in nature, necessary for fair financial statement presentation. </t>
  </si>
  <si>
    <t>Fiscal Year</t>
  </si>
  <si>
    <t>Fiscal Year . T he Company’s fiscal year ends on January 31. References to fiscal 2020, fiscal 2019 and fiscal 2018 refer to the fiscal years ended January 31, 2020, January 31, 2019 and January 31, 2018, respectively.</t>
  </si>
  <si>
    <t>Use of Estimates</t>
  </si>
  <si>
    <t>Use of Estimates. The preparation of financial statements in conformity with GAAP requires management to make estimates and assumptions that affect the amounts reported in the Company’s consolidated financial statements and accompanying notes. Actual results could differ materially from those estimates.</t>
  </si>
  <si>
    <t>Comprehensive Loss</t>
  </si>
  <si>
    <t>Comprehensive Loss. For all periods presented, comprehensive loss approximated net loss in the consolidated statements of operations and differences were not material. Therefore, the consolidated statements of comprehensive loss have been omitted.</t>
  </si>
  <si>
    <t>Segment Reporting</t>
  </si>
  <si>
    <t>Segment Reporting. The chief operating decision maker for the Company is the chief executive officer. The Company’s subscription plans, services and product offerings operate on SaaS platforms and the chief executive officer reviews financial information presented on a consolidated basis for purposes of allocating resources and evaluating financial performance. Accordingly, management has determined that the Company operates in one reportable segment Revenue was principally derived from customers located in the United States for all periods presented. All of the Company’s long-lived assets were attributable to operations in the United States, with a small portion attributable to operations in Canada and other countries, for all periods presented.</t>
  </si>
  <si>
    <t>Revenue Recognition</t>
  </si>
  <si>
    <t>Revenue Recognition On February 1, 2018, the Company adopted Topic 606, Revenue from Contracts with Customers Revenue Recognition The Company derives its revenue from two sources: (1) subscription and services revenue, which is derived primarily from the sale of subscription plans for communications services and other connected services; and (2) product and other revenue. Subscriptions and services are sold directly to end-customers. Products are sold to end-customers through several channels, including but not limited to, distributors, retailers and resellers (collectively the “channel partners”), and Ooma sales representatives. Under Topic 606, the Company determines revenue recognition through the following steps:
•
identification of the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rded net of any sales and telecommunications taxes collected from customers to be remitted to government authorities. Revenue disaggregated by revenue source consisted of the following (in thousands):
Fiscal Year Ended January 31,
2020
2019
2018
Subscription and services revenue
$
139,499
$
116,429
$
101,999
Product and other revenue
12,094
12,802
12,491
Total revenue
$
151,593
$
129,231
$
114,490
The Company derived approximately 58%, 68% and 71% of its total revenue from Ooma Residential and approximately 39%, 28% and 22% from Ooma Business in fiscal 2020, 2019 and 2018, respectively. No individual country outside of the United States represented 10% or more of total revenue for the periods presented. No</t>
  </si>
  <si>
    <t>Subscription and Service Revenue</t>
  </si>
  <si>
    <t>Subscription and Services Revenue. Most of the Company’s revenue is derived from recurring subscription fees related to service plans such as Ooma Business, Ooma Residential and other communications services. Subscription revenue is generally recognized ratably over the contractual service term. The Company’s service plans are generally sold as monthly subscriptions; however, certain plans are also offered as annual or multi-year subscriptions. A small portion of the Company’s revenue is recognized on an over-time basis from installation-related services and on a point-in-time basis from services such as: prepaid international calls, directory assistance, and advertisements displayed through its Talkatone mobile application.</t>
  </si>
  <si>
    <t>Product and Other Revenue</t>
  </si>
  <si>
    <t>Product and Other Revenue. Product and other revenue is generated from the sale of on-premise appliances and end-point devices, including shipping and handling fees for direct customers, and to a lesser extent from porting fees that enable customers to transfer their existing phone numbers. The Company recognizes revenue from sales to direct end-customers and channel partners at the point-in-time that control transfers, which is typically when it delivers the product or when all customer contractual provisions have been met, if any. The Company’s distribution agreements with channel partners typically contain clauses for price protection and right of return. Therefore, the amount of product revenue recognized is adjusted for any variable consideration, such as expected returns and customer sales incentives as described in “Sales Allowances” below. Amounts billed to customers related to shipping and handling are classified as revenue. Shipping and handling costs are expensed as incurred and classified as cost of revenue .</t>
  </si>
  <si>
    <t>Multiple performance obligations</t>
  </si>
  <si>
    <t>Multiple performance obligations. The Company’s contracts with customers typically contain multiple performance obligations that consist of product(s) and related communications services. For these contracts, the Company accounts for individual performance obligations separately if they are distinct. The contract transaction price is then allocated to the separate performance obligations on a relative stand-alone selling price basis. The Company determines the SSP for its communications services based on observable historical stand-alone sales to customers, for which the Company requires that a substantial majority of selling prices fall within a reasonably narrow pricing range. The Company does not have a directly observable SSP for its on-premise appliance and end-point devices, and therefore establishes SSP based on its best estimates and judgments, considering company-specific factors such as pricing strategies, estimated product and other costs, and bundling and discounting practices.</t>
  </si>
  <si>
    <t>Sales allowances</t>
  </si>
  <si>
    <t>Sales allowances. Credits and/or rebates issued to customers for product returns and sales incentives are deemed to be variable consideration under Topic 606, which the Company estimates and records as a reduction to revenue at the point of sale. Product returns and customer sales incentives are estimated based on the Company’s historical experience, current trends and expectations regarding future experience. Trends are influenced by product life cycles, new product introductions, market acceptance of products, the type of customer, seasonality and other factors. Product return and sales incentive rates may fluctuate over time but are sufficiently predictable to allow the Company to estimate expected future amounts. If actual future returns and sales incentives differ from past experience, additional reserves may be required. As of January 31, 2020 and 2019, the Company had total reserves for product returns and customer sales incentives of $1.4 million and $0.6 million, respectively</t>
  </si>
  <si>
    <t>Cash Equivalents and Short-term Investments</t>
  </si>
  <si>
    <t xml:space="preserve">Cash Equivalents and Short-term Investments . All highly liquid investments with an original maturity of three months or less at the date of purchase are classified as cash equivalents. Short-term investments are classified as available-for-sale and carried at fair value, with unrealized gains and losses, net of tax, recorded as a separate component of stockholders’ equity within accumulated other comprehensive income (loss). The cost of securities sold is based upon the specific identification method. </t>
  </si>
  <si>
    <t>Fair Value of Financial Instruments</t>
  </si>
  <si>
    <t>Fair Value of Financial Instruments. The Company records its financial assets and liabilities at fair value.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
Level 1: Quoted prices (unadjusted) for identical assets or liabilities in active markets.
▪
Level 2: Observable prices based on inputs not quoted in active markets but are corroborated by market data.
▪
Level 3: Unobservable inputs that are supported by little or no market activity Transfers among Level classifications are recognized as of the actual date of the events or change in circumstances that caused the transfers. The carrying value of the Company’s financial instruments, including cash equivalents, accounts receivable, inventory, accounts payable and other current assets and current liabilities approximates fair value due to their short maturities.</t>
  </si>
  <si>
    <t>Concentration of Credit Risk</t>
  </si>
  <si>
    <t xml:space="preserve">Concentration of Credit Risk. Financial instruments that potentially subject the Company to a concentration of credit risk consist of cash equivalents, short-term investments, accounts receivables and other receivables. The Company’s cash equivalents and short-term investments are held by financial institutions that management believes are of high-credit quality. Such investments and deposits may, at times, exceed federally insured limits. The Company performs credit evaluations of its channel partners’ financial condition and generally does not require collateral for sales made on credit. As of January 31, 2020, no single customer accounted for 10% or more of the Company’s net accounts receivable balance. As of January 31, 2019, one customer accounted for 15% of the Company’s net accounts receivable balance. </t>
  </si>
  <si>
    <t>Accounts Receivable</t>
  </si>
  <si>
    <t>Accounts Receivable. Accounts receivable are stated at invoice value less estimated allowances for doubtful accounts, product returns and customer sales incentives. The Company records its allowances for doubtful accounts based upon its assessment of several factors, including historical experience, aging of receivable balances and economic conditions. As of January 31, 2020 and 2019, the Company recorded allowances for doubtful accounts of $0.2 million and $0.1 million, respectively. (See “Sales Allowances” above regarding allowances for product returns and sales incentives.)</t>
  </si>
  <si>
    <t>Inventories. Inventories, which consist of raw materials and finished goods, include the cost to purchase manufactured products, allocated labor and overhead. Inventories are stated at the lower of actual cost or market on a first-in, first-out basis. The Company’s assessment of market value requires the use of estimates regarding the net realizable value of its inventory balances, including management’s assessment of excess or obsolete inventory based upon forecast demand and market conditions. Adjustments to reduce inventory to net realizable value are recognized as a component of cost of revenue in the consolidated statement of operations.</t>
  </si>
  <si>
    <t>Customer Acquisition Costs</t>
  </si>
  <si>
    <t>Customer Acquisition Costs . Sales commissions and other costs paid to internal sales personnel, third-party sales entities and value-added resellers are considered incremental and recoverable costs of obtaining customer contracts. ( The resellers are selling agents for the Company and earn sales commissions that are directly tied to the value of the contracts that the Company enters with the end-user customers.) Beginning fiscal 2019, under Topic 606, these costs are capitalized and amortized on a systematic basis over the expected period of benefit of five years, or customer contractual term for multi-year contracts, calculated based on both qualitative and quantitative factors, such as expected subscription term and expected renewal periods of its customer contracts, product life cycles and customer attrition. Amortization expense is recorded in sales and marketing expenses in the consolidated statement of operations. Prior to fiscal 2019, such costs were expensed as incurred. The Company pays sales commissions on initial contracts and contracts for increased purchases with existing customers (expansion contracts) and does not pay commissions for contract renewals. The Company periodically evaluates whether there have been any changes in its business, the market conditions in which it operates or other events which would indicate that its amortization period should be changed or if there are potential indicators of impairment. no</t>
  </si>
  <si>
    <t>Internal-Use Website Development Costs</t>
  </si>
  <si>
    <t xml:space="preserve">Internal-Use Website Development Costs. The Company capitalizes certain costs to develop its websites when preliminary development efforts are successfully completed, management has authorized and committed project funding, and it is probable that the project will be completed and the software will be used as intended. Such costs primarily include payroll-related costs for engineers and contractors directly associated with the development project. Capitalized website development costs are included in property and equipment and are amortized on a straight-line basis over an estimated useful life of two years. Costs related to preliminary project activities and post-implementation activities are expensed as incurred. </t>
  </si>
  <si>
    <t>Property and Equipment, net</t>
  </si>
  <si>
    <t xml:space="preserve">Property and Equipment, net. Property and equipment, net is stated at cost, less accumulated depreciation and amortization. Depreciation and amortization is computed on a straight-line basis over the estimated useful lives of those assets, generally two to five years. Leasehold improvements are amortized over the shorter of the lease term or estimated useful lives of the respective assets. Repairs and maintenance costs that do not extend the life or improve the asset are expensed as incurred. </t>
  </si>
  <si>
    <t xml:space="preserve">Operating Leases. The Company determines if an arrangement is a lease at inception. The Company’s leases primarily consist of real property and are classified as operating leases. The Company does not have any finance leases nor material arrangements as a lessor. Right-of-use lease assets and lease liabilities are recognized at the lease commencement date based upon the present value of the remaining lease payments over the lease term. The Company uses its incremental borrowing rate based on the information available at the commencement date in determining the present value of lease payments. Lease expense for lease payments is recognized on a straight-line basis over the term of the lease. Lease terms may include options to renew or extend when it is reasonably certain that the option will be exercised. Lease agreements that contain both lease and non-lease components are accounted for as a single component. Short-term leases with an initial term of twelve months or less are not recorded on the balance sheet. </t>
  </si>
  <si>
    <t xml:space="preserve">Goodwill . Goodwill represents the excess of the purchase price over the fair value of the net assets acquired in a business combination. Goodwill is evaluated for impairment annually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for any of the periods presented. </t>
  </si>
  <si>
    <t>Intangible Assets</t>
  </si>
  <si>
    <t>Intangible Assets. Acquired intangible assets other than goodwill, which primarily consist of developed technology and customer relationships,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t>
  </si>
  <si>
    <t>Impairment of Long-Lived Assets</t>
  </si>
  <si>
    <t xml:space="preserve">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During fiscal 2020, the Company recorded impairment charges of $0.7 million to cost of product revenue for abandoned developed technology and trade names associated with the Ooma Smart Cam, which was acquired through the fiscal 2018 acquisition of Butterfleye, Inc. and discontinued in October 2019. See Note 15: Restructuring Charges below. The Company did not record any material impairment charges for fiscal 2019 and 2018. </t>
  </si>
  <si>
    <t>Research and Development</t>
  </si>
  <si>
    <t xml:space="preserve">Research and Development. Research and development costs, including new product development, are charged to operating expenses as incurred in the consolidated statements of operations. Research and development included personnel-related costs (including stock-based compensation), allocated costs of facilities and information technology, supplies, software tools and product certification. </t>
  </si>
  <si>
    <t>Advertising</t>
  </si>
  <si>
    <t xml:space="preserve">Advertising. Advertising costs are included in sales and marketing and expensed as incurred, except for production costs associated with television and radio advertising, which are expensed on the first date of airing. Advertising costs were $13.6 million, $13.7 million and $14.4 million for fiscal 2020, 2019 and 2018, respectively. Advertising payments to the Company’s channel partners recorded as a reduction in revenue totaled $0.4 million for fiscal 2020 and $0.3 million for fiscal 2019 and 2018. </t>
  </si>
  <si>
    <t xml:space="preserve">Stock-Based Compensation . Stock-based compensation expense for all stock-based awards granted to employees is measured at the grant date based on the fair value of the equity award and is recognized as expense over the requisite service period, which is generally the vesting period. The fair value of options granted is estimated on the date of grant using the Black-Scholes option pricing model. The fair value of each RSU granted is determined using the fair value of the Company’s common stock on the date of grant. The fair value of each stock purchase right under the Company's ESPP is calculated based on the closing price of the Company's stock on the date of grant and the value of a call and put option is estimated using the Black-Scholes pricing model. </t>
  </si>
  <si>
    <t xml:space="preserve">Income Taxes.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 tax position is recognized when it is more-likely-than-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Interest and penalties associated with unrecognized tax benefits are classified as income tax expense. The Company had no interest or penalty accruals associated with uncertain tax benefits in its consolidated balance sheets and statements of operations for any periods presented. </t>
  </si>
  <si>
    <t>Foreign Currency</t>
  </si>
  <si>
    <t>Foreign currency. The U.S. dollar is the functional currency of the Company's foreign subsidiaries. Remeasurement and transaction gains and losses are included in interest and other income, net and were not material for any periods presented.</t>
  </si>
  <si>
    <t>Adopted Accounting Standards</t>
  </si>
  <si>
    <t>Adopted Accounting Standards Leases. On February 1, 2019, the Company adopted Accounting Standards Update (“ASU”) 2016-02, Leases (Topic 842) which superseded the guidance in Topic 840 and required the Company to recognize operating leased assets and corresponding liabilities on the balance sheet and to provide enhanced disclosures. The Company adopted Topic 842 using the modified retrospective transition method by applying the new standard to all leases existing at the date of initial adoption and not restating comparative periods. The Company elected the package of practical expedients, which among other things, allowed it to carry forward its historical lease classification and its assessment of whether any existing leases as of the date of adoption are or contain leases. Adoption on February 1, 2019 resulted in the recognition of $4.1 million of operating right-of-use assets and $4.3 million of operating lease liabilities on the consolidated balance sheet, with no adjustment to accumulated deficit. The difference of $0.2 million represented deferred rent for leases that existed as of the date of adoption, which was an offset to the opening balance of right-of-use assets. Adoption of the new standard did not materially impact the Company’s consolidated statements of operations, consolidated statements of stockholders’ equity and consolidated statements of cash flows. The Company has implemented policies, processes and controls to support the standard's measurement and disclosure requirements. See Note 2: Significant Accounting Policies Operating Leases</t>
  </si>
  <si>
    <t>Accounting Standards Not Yet Adopted</t>
  </si>
  <si>
    <t>Accounting Standards Not Yet Adopted Financial Instruments-Credit Losses . In June 2016, the FASB issued ASU 2016-13, Financial Instruments-Credit Losses (Topic 326): Measurement of Credit Losses on Financial Instruments , which requires the measurement and recognition of expected credit losses for financial assets held at amortized cost, which includes accounts receivables, certain financial instruments and contract assets. ASU 2016-13 replaces the existing incurred loss impairment model with an expected loss methodology, which will result in more timely recognition of credit losses. The amendment is effective for the Company beginning in fiscal 2021. The Company is currently evaluating the impact of the new guidance on its consolidated financial statements. Fair Value Measurement. In August 2018, the FASB issued ASU 2018-13, Fair Value Measurement (Topic 820): Disclosure Framework – Changes to the Disclosure Requirements for Fair Value Measurements , which expands the disclosure requirements for Level 3 fair value measurements as well as eliminates, adds and modifies certain other disclosure requirements for fair value measurements . The amendment is effective for the Company beginning in fiscal 2021. The Company does not expect adoption to have a material impact on its consolidated financial statements. Income Taxes. In December 2019, the FASB issued ASU 2019-12, Income Taxes (Topic 740): Simplifying the Accounting for Income Taxes , which simplifies certain aspects of the accounting for income as well as clarifies and amends existing guidance to improve consistent application. The amendment is effective for the Company beginning fiscal 2022. The Company is currently evaluating the impact of the new guidance on its consolidated financial statements.</t>
  </si>
  <si>
    <t>Significant Accounting Policies (Tables)</t>
  </si>
  <si>
    <t>Summary of Revenue Disaggregated by Revenue Source</t>
  </si>
  <si>
    <t>Revenue disaggregated by revenue source consisted of the following (in thousands):
Fiscal Year Ended January 31,
2020
2019
2018
Subscription and services revenue
$
139,499
$
116,429
$
101,999
Product and other revenue
12,094
12,802
12,491
Total revenue
$
151,593
$
129,231
$
114,490</t>
  </si>
  <si>
    <t>Fair Value Measurements (Tables)</t>
  </si>
  <si>
    <t>Schedule of Financial Assets and Liabilities at Fair Value</t>
  </si>
  <si>
    <t>The Company’s financial assets and liabilities that are measured at fair value on a recurring basis by level within the fair value hierarchy were as follows (in thousands):
Balance as of January 31, 2020
Balance as of January 31, 2019
Level 1
Level 2
Total
Level 1
Level 2
Total
Assets:
Cash and cash equivalents:
Money market funds
$
4,822
$
—
$
4,822
$
5,951
$
—
$
5,951
Commercial paper
—
—
—
—
5,429
5,429
Total cash equivalents
$
4,822
$
—
$
4,822
$
5,951
$
5,429
$
11,380
Cash
6,858
3,990
Total cash and cash equivalents
$
11,680
$
15,370
Short-term investments:
U.S. treasury securities
$
4,492
$
—
$
4,492
$
11,088
$
—
$
11,088
Corporate debt securities
—
3,504
3,504
—
4,735
4,735
Commercial paper
—
5,482
5,482
—
8,253
8,253
U.S. agency securities
—
—
—
—
990
990
Asset-backed securities
—
906
906
—
2,187
2,187
Total short-term investments
$
4,492
$
9,892
$
14,384
$
11,088
$
16,165
$
27,253</t>
  </si>
  <si>
    <t>Schedule of Short-term Investments by Contractual Maturities</t>
  </si>
  <si>
    <t>The following table classifies the Company’s short-term investments by contractual maturities (in thousands):
As of
January 31, 2020
January 31, 2019
Due in one year or less
$
13,145
$
27,253
Due after one year to two years
1,239
—
Total
$
14,384
$
27,253</t>
  </si>
  <si>
    <t>Goodwill and Acquired Intangible Assets (Tables)</t>
  </si>
  <si>
    <t>Schedule of Carrying Value of Intangible Assets Other than Goodwill</t>
  </si>
  <si>
    <t>The gross value, accumulated amortization and carrying values of intangible assets were as follows (in thousands):
As of January 31, 2020
As of January 31, 2019
Estimated life (in years)
Gross Value
Accumulated Amortization
Carrying Value
Gross Value
Accumulated Amortization
Carrying Value
Customer relationships
5-7
$
6,735
$
(894
)
$
5,841
$
902
$
(157
)
$
745
Developed technology
5
2,122
(1,500
)
622
2,716
(1,121
)
1,595
Trade names
5
625
(270
)
355
451
(166
)
285
Patents and licenses
NA
—
—
—
714
(704
)
10
Total intangible assets
$
9,482
$
(2,664
)
$
6,818
$
4,783
$
(2,148
)
$
2,635</t>
  </si>
  <si>
    <t>Schedule of Estimated Future Amortization Expense</t>
  </si>
  <si>
    <t>At January 31, 2020, the estimated future amortization expense for intangible assets is as follows (in thousands):
Fiscal Years Ending January 31,
Total
2021
1,305
2022
1,305
2023
1,305
2024
940
2025
852
Thereafter
1,111
Total
$
6,818</t>
  </si>
  <si>
    <t>Balance Sheet Components (Tables)</t>
  </si>
  <si>
    <t>Components of Inventories</t>
  </si>
  <si>
    <t>The following sections and tables provide details of selected balance sheet items (in thousands): Inventories
As of
January 31, 2020
January 31, 2019
Finished goods
$
6,988
$
7,567
Raw materials
1,381
2,550
Total inventory
$
8,369
$
10,117</t>
  </si>
  <si>
    <t>Components of Property and Equipment, Net</t>
  </si>
  <si>
    <t>Property and equipment, net
As of
Estimated life (in years)
January 31, 2020
January 31, 2019
Computer hardware and software
3-4
$
7,046
$
7,109
Network and engineering equipment
3-5
3,479
1,190
Website development costs
2
2,689
3,323
Customer premise equipment
3
691
—
Office furniture and fixtures
5
124
114
Leasehold improvements
1-5
420
449
Total property and equipment
14,449
12,185
Less: accumulated depreciation and amortization
(9,179
)
(7,622
)
Property and equipment, net
$
5,270
$
4,563</t>
  </si>
  <si>
    <t>Components of Other Assets</t>
  </si>
  <si>
    <t>Other assets
As of
January 31, 2020
January 31, 2019
Prepaid expenses
$
2,739
$
2,681
Deferred sales commissions, current
2,525
1,081
Convertible note receivable
1,453
—
Deferred inventory costs
867
334
Other current assets
1,408
1,354
Total other current assets
$
8,992
$
5,450
Deferred sales commissions, non-current
$
7,412
$
3,387
Convertible note receivable
—
1,315
Other non-current assets
774
677
Total other non-current assets
$
8,186
$
5,379</t>
  </si>
  <si>
    <t>Components of Accrued Expenses</t>
  </si>
  <si>
    <t>Accrued expenses
As of
January 31, 2020
January 31, 2019
Payroll and related expenses
$
8,942
$
7,926
Regulatory fees and taxes
4,777
5,645
Short-term operating lease liabilities (1)
3,263
—
Customer sales incentives
1,293
970
Other
4,301
4,507
Total accrued expenses
$
22,576
$
19,048
(1) The Company adopted Topic 842, the new accounting standard for leasing arrangements on February 1, 2019. See Note 7: Operating Leases below.</t>
  </si>
  <si>
    <t>Components of Deferred Revenue</t>
  </si>
  <si>
    <t>Deferred revenue
As of
January 31, 2020
January 31, 2019
Subscription and services
$
15,892
$
15,682
Product and other
79
68
Total deferred revenue
$
15,971
15,750
Less: current deferred revenue
15,797
15,443
Non-current deferred revenue included in other long-term liabilities
$
174
$
307</t>
  </si>
  <si>
    <t>Operating Leases (Tables)</t>
  </si>
  <si>
    <t>Summary of Supplemental Balance Sheet Information Related to Leases</t>
  </si>
  <si>
    <t xml:space="preserve">Supplemental balance sheet information related to leases was as follows (in thousands):
As of
January 31, 2020
Assets
Operating lease right-of-use assets
$
8,057
Total leased assets
$
8,057
Liabilities
Short-term operating lease liabilities
$
3,263
Long-term operating lease liabilities
5,150
Total lease liabilities
$
8,413
Weighted-average remaining lease term
2.6 years
Weighted-average discount rate
5.36
% </t>
  </si>
  <si>
    <t>Components of Lease Expense</t>
  </si>
  <si>
    <t>The components of lease expense were as follows (in thousands):
Fiscal Year Ended
January 31, 2020
Operating lease costs (1)
$
2,796
Variable lease costs (2)
1,062
Total lease cost
$
3,858
(1) Operating lease costs are recognized on a straight-line basis over the lease term. Includes costs for leases with an initial term of twelve months or less, which were not material. (2) Variable lease costs primarily included common area maintenance, utilities and property taxes and insurance, which were expensed as incurred.</t>
  </si>
  <si>
    <t>Summary of Supplemental Cash Flow Information Related to Leases</t>
  </si>
  <si>
    <t>Supplemental cash flow information related to leases was as follows (in thousands):
Fiscal Year Ended
January 31, 2020
Cash paid for amounts included in the measurement of lease liabilities:
Operating cash flows from operating leases
$
2,148
Right-of-use assets recognized in exchange for new operating lease obligations
$
5,856</t>
  </si>
  <si>
    <t>Summary of Maturities of Lease Liabilities Under Non-cancelable Operating Leases</t>
  </si>
  <si>
    <t>As of January 31, 2020, maturities of lease liabilities under non-cancelable operating leases were as follows (in thousands):
Fiscal Years Ending January 31,
January 31, 2020
2021
$
3,354
2022
3,955
2023
1,299
2024
261
2025
200
Total lease payments
9,069
Less: imputed interest
(656
)
Present value of lease liabilities
$
8,413</t>
  </si>
  <si>
    <t>Minimum Rental Payments Under Non-Cancelable Operating Leases</t>
  </si>
  <si>
    <t>As of January 31, 2019, future minimum rental payments under non-cancelable operating leases were as follows (in thousands):
Fiscal Years Ending January 31,
January 31, 2019
2020
$
1,983
2021
1,408
2022
917
2023
266
2024
49
Total (1)
$
4,623
(1) Amounts are based on Topic 840, Leases that was superseded upon the Company’s adoption of Topic 842 on February 1, 2019.</t>
  </si>
  <si>
    <t>Stockholders' Equity (Tables)</t>
  </si>
  <si>
    <t>Schedule of Common Stock Reserved for Issuance</t>
  </si>
  <si>
    <t>The Company had shares of common stock reserved for issuance as follows (in thousands):
As of
January 31, 2020
Restricted stock units outstanding
1,657
Stock options outstanding
1,416
Shares available for future grant under 2015 Equity Incentive Plan
1,530
Shares available for future issuance under ESPP
903
Total shares of common stock reserved
5,506</t>
  </si>
  <si>
    <t>Summarizes of Stock Option Activities</t>
  </si>
  <si>
    <t>Stock option activity for fiscal 2020 was as follows :
Weighted Average
Aggregate
Shares
Exercise Price
Intrinsic Value
(in thousands)
Per Share
(in thousands)
Balance as of January 31, 2019
1,691
$
6.39
$
14,755
Granted
89
$
15.49
Exercised
(249
)
$
2.64
Canceled
(115
)
$
9.74
Balance as of January 31, 2020
1,416
$
7.35
$
8,530
Vested and exercisable as of January 31, 2020
1,270
$
6.69
$
8,371</t>
  </si>
  <si>
    <t>Summarizes of Restricted Stock Units Activities</t>
  </si>
  <si>
    <t>RSU activity for fiscal 2020 and 2019 was as follows :
Shares (in thousands)
Weighted Average Grant-Date Fair Value Per Share
Balance as of January 31, 2018
1,967
$
8.85
Granted
1,177
$
11.96
Vested
(922
)
$
9.12
Canceled
(297
)
$
9.70
Balance as of January 31, 2019
1,925
$
10.49
Granted
1,035
$
14.91
Vested
(1,038
)
$
10.64
Canceled
(265
)
$
12.56
Balance as of January 31, 2020
1,657
$
12.82</t>
  </si>
  <si>
    <t>Stock-Based Compensation (Tables)</t>
  </si>
  <si>
    <t>Total Stock-Based Compensation Recognized for Stock-Based Awards in Consolidated Statements of Operations</t>
  </si>
  <si>
    <t>Total stock-based compensation recognized for stock-based awards in the consolidated statements of operations was as follows (in thousands):
Fiscal Year Ended January 31,
2020
2019
2018
Cost of revenue
$
1,262
$
920
$
1,102
Sales and marketing
1,929
1,442
1,818
Research and development
4,610
3,762
3,972
General and administrative
4,960
4,246
4,029
Total stock-based compensation expense
$
12,761
$
10,370
$
10,921</t>
  </si>
  <si>
    <t>Summary of Assumptions Used to Estimate Fair Value of Employee Stock Options Grants and Employee Stock Purchase Plan Using Black-Scholes Option Pricing Model</t>
  </si>
  <si>
    <t>The fair value of employee stock options and ESPP was estimated using the Black–Scholes model with the following assumptions, as applicable:
Fiscal Year Ended January 31,
2020
2019
2018
Stock Options:
Expected volatility
44%
43%
47%
Expected term (in years)
6.1
6.1
6.1
Risk-free interest rate
2.5%
2.7
1.8%-2.1%
Dividend yield
NA
NA
NA
Fiscal Year Ended January 31,
2020
2019
2018
ESPP:
Expected volatility
40%-51%
39%-56%
35%-41%
Expected term (in years)
0.5-2.0
0.5-2.0
0.5-2.0
Risk-free interest rate
1.7%-2.5%
2.0%-2.8%
0.9%-1.4%
Dividend yield
NA
NA
NA</t>
  </si>
  <si>
    <t>Income Taxes (Tables)</t>
  </si>
  <si>
    <t>Summary of Loss Before Income Taxes</t>
  </si>
  <si>
    <t>Loss before income taxes consisted of the following (in thousands):
Fiscal Year Ended January 31,
2020
2019
2018
United States
$
(17,051
)
$
(13,497
)
$
(13,121
)
Foreign
(1,880
)
(1,459
)
—
Loss before income taxes
$
(18,931
)
$
(14,956
)
$
(13,121
)</t>
  </si>
  <si>
    <t>Reconciliation of Income Tax Benefit</t>
  </si>
  <si>
    <t>Income tax benefit differed from the amount computed by applying the federal blended statutory income tax rate to pretax loss as a result of the following (in thousands):
Fiscal Year Ended January 31,
2020
Rate
2019
Rate
2018
Rate
Federal tax at statutory rate
$
(3,975
)
21
%
$
(3,141
)
21
%
$
(4,316
)
33
%
State taxes, net of federal benefit
12
—
(494
)
3
%
(396
)
3
%
Foreign income and withholding taxes
(98
)
1
%
(105
)
1
%
—
—
Permanent tax adjustment
720
(4
)%
843
(6
)%
527
(4
)%
Stock-based compensation
(624
)
3
%
(991
)
7
%
387
(3
)%
Change in valuation allowance
5,445
(29
)%
5,603
(37
)%
(6,786
)
52
%
Research and development credit
(1,279
)
7
%
(2,155
)
14
%
(1,080
)
8
%
Impact of U.S. tax law change
—
—
58
—
11,667
(89
)%
Other
(331
)
2
%
(2
)
—
—
—
Total
$
(130
)
1
%
$
(384
)
3
%
$
3
0
%</t>
  </si>
  <si>
    <t>Schedule of Deferred Tax Assets and Liabilities</t>
  </si>
  <si>
    <t xml:space="preserve">The tax effects of temporary differences that give rise to significant portions of the Company’s deferred tax assets and liabilities related to the following (in thousands):
As of January 31,
2020
2019
Deferred tax assets:
Net operating loss carry forwards
$
38,407
$
26,277
Tax credit carryover
8,171
5,977
Operating lease asset
2,131
—
Stock-based compensation
1,167
1,071
Deferred revenue
44
73
Accruals and reserves
(130
)
1,549
Intangible assets amortization
—
(21
)
Other
184
—
Gross deferred tax assets
49,974
34,926
Valuation allowance
(47,792
)
(34,309
)
Net deferred tax assets
$
2,182
$
617
Deferred tax liabilities:
Operating lease liability
$
(2,042
)
$
—
Fixed assets depreciation
(124
)
(154
)
Acquired intangible assets
(16
)
(607
)
Gross deferred tax liabilities
$
(2,182
)
$
(761
)
Total deferred tax liabilities
$
—
$
(144
) </t>
  </si>
  <si>
    <t>Summary of Activity Related to UTBs</t>
  </si>
  <si>
    <t>The following table summarizes the activity related to UTBs (in thousands):
Balance at January 31, 2018
$
2,825
Increase related to prior year positions
8
Increase related to current year tax positions
1,592
Balance at January 31, 2019
4,425
Increase related to prior year positions
—
Increase related to current year tax positions
1,592
Balance at January 31, 2020
$
6,017</t>
  </si>
  <si>
    <t>Business Acquisitions (Tables)</t>
  </si>
  <si>
    <t>Broadsmart Global, Inc.</t>
  </si>
  <si>
    <t>Business Acquisition [Line Items]</t>
  </si>
  <si>
    <t>Summary of Fair Values of Assets Acquired and Liabilities Assumed</t>
  </si>
  <si>
    <t>The fair values of assets acquired and liabilities assumed as of the date of acquisition was as follows (in thousands):
Fair Value
Cash
$
649
Accounts receivable
1,003
Other current and non-current assets
639
Intangible assets
6,107
Goodwill
366
Accounts payable and other liabilities
(1,043
)
Net assets acquired
$
7,721</t>
  </si>
  <si>
    <t>Net Loss Per Share (Tables)</t>
  </si>
  <si>
    <t>Computation of Basic and Diluted Net Loss Per Share</t>
  </si>
  <si>
    <t xml:space="preserve">The following table sets forth the computation of basic and diluted net loss per share (in thousands, except share and per share data):
Fiscal Year Ended January 31,
2020
2019
2018
Numerator
Net loss
$
(18,801
)
$
(14,572
)
$
(13,121
)
Denominator
Weighted-average common shares
21,051,039
19,799,781
18,570,128
Basic and diluted net loss per share
$
(0.89
)
$
(0.74
)
$
(0.71
) </t>
  </si>
  <si>
    <t>Restructuring Charges (Tables)</t>
  </si>
  <si>
    <t>Summary of Aggregate Restructuring Charges</t>
  </si>
  <si>
    <t xml:space="preserve">For fiscal 2020, the Company recorded aggregate restructuring charges of $3.1 million in its consolidated statement of operations, which consisted of the following major components (in thousands):
Employee Severance
Excess Inventory and Purchase Commitments (1)
Other Assets (2)
Other Charges
Total
Cost of service revenue
$
75
$
—
$
—
$
93
$
168
Cost of product revenue
—
1,375
694
45
2,114
Sales and marketing
170
—
—
5
175
Research and development
475
—
42
111
628
General and administrative
—
—
—
—
—
Total restructuring charges
$
720
$
1,375
$
736
$
254
$
3,085
(1) Includes charges for excess Smart Cam product inventory and non-cancelable purchase commitments. (2) Includes impairment charges for abandoned intangible assets associated with Smart Cam as well as other long-lived assets. </t>
  </si>
  <si>
    <t>Overview and Basis of Presentation - Additional Information (Details)</t>
  </si>
  <si>
    <t>Jan. 31, 2020Segment</t>
  </si>
  <si>
    <t>Reportable segments</t>
  </si>
  <si>
    <t>Significant Accounting Policies - Additional Information (Details)</t>
  </si>
  <si>
    <t>Jan. 31, 2020USD ($)SourceCountryCustomer</t>
  </si>
  <si>
    <t>Jan. 31, 2019USD ($)CountryCustomer</t>
  </si>
  <si>
    <t>Jan. 31, 2018USD ($)CountryCustomer</t>
  </si>
  <si>
    <t>Significant Accounting Policies [Line Items]</t>
  </si>
  <si>
    <t>Number of sources of revenue | Source</t>
  </si>
  <si>
    <t>Number of countries outside United States represented 10% or more of total revenue | Country</t>
  </si>
  <si>
    <t>Number of customers that individually exceeded 10% of revenue | Customer</t>
  </si>
  <si>
    <t>Allowances for product returns and customer sales incentives</t>
  </si>
  <si>
    <t>Allowances for doubtful accounts</t>
  </si>
  <si>
    <t>Impairment loss in relation to deferred commission costs capitalized</t>
  </si>
  <si>
    <t>Impairment of goodwill</t>
  </si>
  <si>
    <t>Impairment of long-lived assets</t>
  </si>
  <si>
    <t>Advertising costs</t>
  </si>
  <si>
    <t>Interest expense or penalties related to unrecognized tax benefits</t>
  </si>
  <si>
    <t>Website Development Costs</t>
  </si>
  <si>
    <t>Estimated useful life of property and equipment</t>
  </si>
  <si>
    <t>2 years</t>
  </si>
  <si>
    <t>Deferred Sales Commissions</t>
  </si>
  <si>
    <t>Estimated life (in years)</t>
  </si>
  <si>
    <t>5 years</t>
  </si>
  <si>
    <t>Minimum</t>
  </si>
  <si>
    <t>Maximum</t>
  </si>
  <si>
    <t>Accounts Receivable | Customer Concentration Risk</t>
  </si>
  <si>
    <t>Concentration risk, percentage</t>
  </si>
  <si>
    <t>15.00%</t>
  </si>
  <si>
    <t>Accounts Receivable | Customer Concentration Risk | Minimum</t>
  </si>
  <si>
    <t>10.00%</t>
  </si>
  <si>
    <t>Ooma Residential | Revenue</t>
  </si>
  <si>
    <t>58.00%</t>
  </si>
  <si>
    <t>68.00%</t>
  </si>
  <si>
    <t>71.00%</t>
  </si>
  <si>
    <t>Ooma Business | Revenue</t>
  </si>
  <si>
    <t>39.00%</t>
  </si>
  <si>
    <t>28.00%</t>
  </si>
  <si>
    <t>22.00%</t>
  </si>
  <si>
    <t>Significant Accounting Policies - Summary of Revenue Disaggregated by Revenue Source (Details) - USD ($) $ in Thousands</t>
  </si>
  <si>
    <t>Disaggregation Of Revenue [Line Items]</t>
  </si>
  <si>
    <t>Subscription and services revenue</t>
  </si>
  <si>
    <t>Product and other revenue</t>
  </si>
  <si>
    <t>Recent Accounting Standards - Additional Information (Details) - USD ($)</t>
  </si>
  <si>
    <t>Feb. 01, 2019</t>
  </si>
  <si>
    <t>Operating lease liabilities</t>
  </si>
  <si>
    <t>Accounting Standards Update 2016-02</t>
  </si>
  <si>
    <t>Adjustment to accumulated deficit</t>
  </si>
  <si>
    <t>Deferred rent for leases</t>
  </si>
  <si>
    <t>Fair Value Measurements - Schedule of Financial Assets and Liabilities at Fair Value (Details) - USD ($) $ in Thousands</t>
  </si>
  <si>
    <t>Assets:</t>
  </si>
  <si>
    <t>Total cash and cash equivalents</t>
  </si>
  <si>
    <t>Total short-term investments</t>
  </si>
  <si>
    <t>U.S. Treasury Securities</t>
  </si>
  <si>
    <t>Corporate Debt Securities</t>
  </si>
  <si>
    <t>Commercial Paper</t>
  </si>
  <si>
    <t>U.S. Agency Securities</t>
  </si>
  <si>
    <t>Asset-backed Securities</t>
  </si>
  <si>
    <t>Level 1</t>
  </si>
  <si>
    <t>Level 1 | U.S. Treasury Securities</t>
  </si>
  <si>
    <t>Level 2</t>
  </si>
  <si>
    <t>Level 2 | Corporate Debt Securities</t>
  </si>
  <si>
    <t>Level 2 | Commercial Paper</t>
  </si>
  <si>
    <t>Level 2 | U.S. Agency Securities</t>
  </si>
  <si>
    <t>Level 2 | Asset-backed Securities</t>
  </si>
  <si>
    <t>Cash</t>
  </si>
  <si>
    <t>Cash Equivalents</t>
  </si>
  <si>
    <t>Cash Equivalents | Commercial Paper</t>
  </si>
  <si>
    <t>Cash Equivalents | Money Market Funds</t>
  </si>
  <si>
    <t>Cash Equivalents | Level 1</t>
  </si>
  <si>
    <t>Cash Equivalents | Level 1 | Money Market Funds</t>
  </si>
  <si>
    <t>Cash Equivalents | Level 2</t>
  </si>
  <si>
    <t>Cash Equivalents | Level 2 | Commercial Paper</t>
  </si>
  <si>
    <t>Fair Value Measurements - Additional Information (Details)</t>
  </si>
  <si>
    <t>Jan. 31, 2020USD ($)</t>
  </si>
  <si>
    <t>Investments other-than-temporarily impaired</t>
  </si>
  <si>
    <t>Fair value material level asset and liability</t>
  </si>
  <si>
    <t>Financial assets, level 2 to level 1 transfers, amount</t>
  </si>
  <si>
    <t>Financial assets, level 1 to level 2 transfers, amount</t>
  </si>
  <si>
    <t>Fair Value Measurements - Schedule of Short-term Investments by Contractual Maturities (Details) - Short-term Investments - USD ($) $ in Thousands</t>
  </si>
  <si>
    <t>Schedule Of Available For Sale Securities [Line Items]</t>
  </si>
  <si>
    <t>Due in one year or less</t>
  </si>
  <si>
    <t>Due after one year to two years</t>
  </si>
  <si>
    <t>Goodwill and Acquired Intangible Assets - Additional Information (Details) - USD ($) $ in Thousands</t>
  </si>
  <si>
    <t>1 Months Ended</t>
  </si>
  <si>
    <t>May 31, 2019</t>
  </si>
  <si>
    <t>Finite Lived Intangible Assets [Line Items]</t>
  </si>
  <si>
    <t>Amortization expense</t>
  </si>
  <si>
    <t>Product</t>
  </si>
  <si>
    <t>Impairment charges</t>
  </si>
  <si>
    <t>Intangible assets recognized from acquisition</t>
  </si>
  <si>
    <t>Goodwill recognized from acquisition</t>
  </si>
  <si>
    <t>Goodwill and Acquired Intangible Assets - Summary of Carrying Values of Intangible Assets Other than Goodwill (Details) - USD ($) $ in Thousands</t>
  </si>
  <si>
    <t>Gross Value, Intangible Assets</t>
  </si>
  <si>
    <t>Accumulated Amortization, Intangible Assets</t>
  </si>
  <si>
    <t>Carrying Value, Intangible Assets</t>
  </si>
  <si>
    <t>Customer relationships</t>
  </si>
  <si>
    <t>Customer relationships | Minimum</t>
  </si>
  <si>
    <t>Customer relationships | Maximum</t>
  </si>
  <si>
    <t>7 years</t>
  </si>
  <si>
    <t>Developed technology</t>
  </si>
  <si>
    <t>Trade names</t>
  </si>
  <si>
    <t>Patents and licenses</t>
  </si>
  <si>
    <t>Goodwill and Acquired Intangible Assets - Schedule of Estimated Future Amortization Expense for Intangible Assets (Details) - USD ($) $ in Thousands</t>
  </si>
  <si>
    <t>Goodwill And Intangible Assets Disclosure [Abstract]</t>
  </si>
  <si>
    <t>2021</t>
  </si>
  <si>
    <t>2022</t>
  </si>
  <si>
    <t>2023</t>
  </si>
  <si>
    <t>2024</t>
  </si>
  <si>
    <t>2025</t>
  </si>
  <si>
    <t>Thereafter</t>
  </si>
  <si>
    <t>Balance Sheet Components - Components of Inventories (Details) - USD ($) $ in Thousands</t>
  </si>
  <si>
    <t>Inventory Disclosure [Abstract]</t>
  </si>
  <si>
    <t>Finished goods</t>
  </si>
  <si>
    <t>Raw materials</t>
  </si>
  <si>
    <t>Total inventory</t>
  </si>
  <si>
    <t>Balance Sheet Components - Components of Property And Equipment, Net (Details) - USD ($) $ in Thousands</t>
  </si>
  <si>
    <t>Property Plant And Equipment [Line Items]</t>
  </si>
  <si>
    <t>Total property and equipment</t>
  </si>
  <si>
    <t>Less: accumulated depreciation and amortization</t>
  </si>
  <si>
    <t>Property and equipment, estimated life</t>
  </si>
  <si>
    <t>Computer Hardware and Software</t>
  </si>
  <si>
    <t>Computer Hardware and Software | Minimum</t>
  </si>
  <si>
    <t>3 years</t>
  </si>
  <si>
    <t>Computer Hardware and Software | Maximum</t>
  </si>
  <si>
    <t>4 years</t>
  </si>
  <si>
    <t>Network and Engineering Equipment</t>
  </si>
  <si>
    <t>Network and Engineering Equipment | Minimum</t>
  </si>
  <si>
    <t>Network and Engineering Equipment | Maximum</t>
  </si>
  <si>
    <t>Customer Premise Equipment</t>
  </si>
  <si>
    <t>Office Furniture and Fixtures</t>
  </si>
  <si>
    <t>Leasehold Improvements</t>
  </si>
  <si>
    <t>Leasehold Improvements | Minimum</t>
  </si>
  <si>
    <t>1 year</t>
  </si>
  <si>
    <t>Leasehold Improvements | Maximum</t>
  </si>
  <si>
    <t>Balance Sheet Components - Additional Information (Details) - USD ($) $ in Thousands</t>
  </si>
  <si>
    <t>Dec. 31, 2018</t>
  </si>
  <si>
    <t>Balance Sheet Components [Line Items]</t>
  </si>
  <si>
    <t>Depreciation and amortization</t>
  </si>
  <si>
    <t>Amortization expense for total deferred sales commissions</t>
  </si>
  <si>
    <t>Non-cancelable purchase commitments</t>
  </si>
  <si>
    <t>Deferred revenue recognized</t>
  </si>
  <si>
    <t>Revenue expected to be recognized from remaining performance obligations</t>
  </si>
  <si>
    <t>Global Telecomm Corporation</t>
  </si>
  <si>
    <t>Procured raw material from related party</t>
  </si>
  <si>
    <t>Prepaid inventory deposits</t>
  </si>
  <si>
    <t>Global Telecomm Corporation | Convertible Promissory Note</t>
  </si>
  <si>
    <t>Investment in privately-held company</t>
  </si>
  <si>
    <t>Convertible promissory note, maturity period</t>
  </si>
  <si>
    <t>18 months</t>
  </si>
  <si>
    <t>Convertible promissory note, interest rate</t>
  </si>
  <si>
    <t>Balance Sheet Components - Components of Other Assets (Details) - USD ($) $ in Thousands</t>
  </si>
  <si>
    <t>Other Assets [Abstract]</t>
  </si>
  <si>
    <t>Prepaid expenses</t>
  </si>
  <si>
    <t>Deferred sales commissions, current</t>
  </si>
  <si>
    <t>Convertible note receivable</t>
  </si>
  <si>
    <t>Deferred inventory costs</t>
  </si>
  <si>
    <t>Total other current assets</t>
  </si>
  <si>
    <t>Deferred sales commissions, non-current</t>
  </si>
  <si>
    <t>Other non-current assets</t>
  </si>
  <si>
    <t>Total other non-current assets</t>
  </si>
  <si>
    <t>Balance Sheet Components - Components of Accrued Expenses (Details) - USD ($) $ in Thousands</t>
  </si>
  <si>
    <t>Payables And Accruals [Abstract]</t>
  </si>
  <si>
    <t>Payroll and related expenses</t>
  </si>
  <si>
    <t>Regulatory fees and taxes</t>
  </si>
  <si>
    <t>Short-term operating lease liabilities</t>
  </si>
  <si>
    <t>Customer sales incentives</t>
  </si>
  <si>
    <t>Total accrued expenses</t>
  </si>
  <si>
    <t>Balance Sheet Components - Components of Deferred Revenue (Details) - USD ($) $ in Thousands</t>
  </si>
  <si>
    <t>Deferred Revenue Arrangement [Line Items]</t>
  </si>
  <si>
    <t>Less: current deferred revenue</t>
  </si>
  <si>
    <t>Non-current deferred revenue included in other long-term liabilities</t>
  </si>
  <si>
    <t>Subscription and Services</t>
  </si>
  <si>
    <t>Product and Other</t>
  </si>
  <si>
    <t>Operating Leases - Additional Information (Details) $ in Millions</t>
  </si>
  <si>
    <t>Jan. 31, 2019USD ($)</t>
  </si>
  <si>
    <t>Jan. 31, 2018USD ($)</t>
  </si>
  <si>
    <t>Oct. 31, 2017ft²</t>
  </si>
  <si>
    <t>Lessee Lease Description [Line Items]</t>
  </si>
  <si>
    <t>Operating lease, description</t>
  </si>
  <si>
    <t>The Company leases its headquarters located in Sunnyvale, California, as well as office and data center space in various locations under non-cancelable operating lease agreements, with expiration dates through fiscal 2025.</t>
  </si>
  <si>
    <t>Operating lease, expiration date ending period</t>
  </si>
  <si>
    <t>Total lease costs</t>
  </si>
  <si>
    <t>Fiserv Solutions, LLC</t>
  </si>
  <si>
    <t>Lease rentable space of office building | ft²</t>
  </si>
  <si>
    <t>Sublease cost</t>
  </si>
  <si>
    <t>Sublease expiration date</t>
  </si>
  <si>
    <t>2019-11</t>
  </si>
  <si>
    <t>Operating Leases - Summary of Supplemental Balance Sheet Information Related to Leases (Details) $ in Thousands</t>
  </si>
  <si>
    <t>Assets</t>
  </si>
  <si>
    <t>Total leased assets</t>
  </si>
  <si>
    <t>Liabilities</t>
  </si>
  <si>
    <t>Total lease liabilities</t>
  </si>
  <si>
    <t>Weighted-average remaining lease term</t>
  </si>
  <si>
    <t>2 years 7 months 6 days</t>
  </si>
  <si>
    <t>Weighted-average discount rate</t>
  </si>
  <si>
    <t>5.36%</t>
  </si>
  <si>
    <t>Operating Leases - Components of Lease Expense (Details) $ in Thousands</t>
  </si>
  <si>
    <t>Lease Cost [Abstract]</t>
  </si>
  <si>
    <t>Operating lease costs</t>
  </si>
  <si>
    <t>Variable lease costs</t>
  </si>
  <si>
    <t>Total lease cost</t>
  </si>
  <si>
    <t>Operating Leases - Summary of Supplemental Cash Flow Information Related to Leases (Details) $ in Thousands</t>
  </si>
  <si>
    <t>Cash paid for amounts included in the measurement of lease liabilities:</t>
  </si>
  <si>
    <t>Operating cash flows from operating leases</t>
  </si>
  <si>
    <t>Right-of-use assets recognized in exchange for new operating lease obligations</t>
  </si>
  <si>
    <t>Operating Leases - Summary of Maturities of Lease Liabilities Under Non-cancelable Operating Leases (Details) $ in Thousands</t>
  </si>
  <si>
    <t>Operating Lease Liabilities Payments Due [Abstract]</t>
  </si>
  <si>
    <t>Total lease payments</t>
  </si>
  <si>
    <t>Less: imputed interest</t>
  </si>
  <si>
    <t>Present value of lease liabilities</t>
  </si>
  <si>
    <t>Operating Leases - Minimum Rental Payments under Non-Cancelable Operating Leases (Details) $ in Thousands</t>
  </si>
  <si>
    <t>Stockholders' Equity - Schedule of Common Stock Reserved for Issuance (Details)</t>
  </si>
  <si>
    <t>Jan. 31, 2020shares</t>
  </si>
  <si>
    <t>Common Stock Reserved For Future Issuance [Line Items]</t>
  </si>
  <si>
    <t>Total shares of common stock reserved</t>
  </si>
  <si>
    <t>Restricted stock units outstanding</t>
  </si>
  <si>
    <t>Stock options outstanding</t>
  </si>
  <si>
    <t>Shares available for future grant under 2015 Equity Incentive Plan</t>
  </si>
  <si>
    <t>Shares available for future issuance under ESPP</t>
  </si>
  <si>
    <t>Stockholders' Equity - Additional Information (Details) $ / shares in Units, $ in Thousands, shares in Millions</t>
  </si>
  <si>
    <t>Jan. 31, 2020USD ($)Peroid$ / sharesshares</t>
  </si>
  <si>
    <t>Jan. 31, 2019USD ($)$ / sharesshares</t>
  </si>
  <si>
    <t>Jan. 31, 2018USD ($)$ / sharesshares</t>
  </si>
  <si>
    <t>ESPP</t>
  </si>
  <si>
    <t>Stockholders Equity Note Disclosure [Line Items]</t>
  </si>
  <si>
    <t>Percentage of eligible compensation subject to plan limitation</t>
  </si>
  <si>
    <t>Employee stock purchase plan offering period</t>
  </si>
  <si>
    <t>24 months</t>
  </si>
  <si>
    <t>Number of purchase periods | Peroid</t>
  </si>
  <si>
    <t>Purchase periods</t>
  </si>
  <si>
    <t>6 months</t>
  </si>
  <si>
    <t>Purchase price of common stock as percentage of fair market value</t>
  </si>
  <si>
    <t>85.00%</t>
  </si>
  <si>
    <t>Number of shares of common stock issued under ESPP | shares</t>
  </si>
  <si>
    <t>Weighted purchase price of shares of common stock under ESPP | $ / shares</t>
  </si>
  <si>
    <t>Stock Options</t>
  </si>
  <si>
    <t>Employee stock option expiration period</t>
  </si>
  <si>
    <t>10 years</t>
  </si>
  <si>
    <t>Aggregate intrinsic value of vested options exercised | $</t>
  </si>
  <si>
    <t>Weighted-average grant date fair value of options granted | $ / shares</t>
  </si>
  <si>
    <t>Stock Options | Maximum</t>
  </si>
  <si>
    <t>Employee stock option vesting period</t>
  </si>
  <si>
    <t>Payment for shares of common stock withheld for tax withholdings on vesting of RSUs | $</t>
  </si>
  <si>
    <t>Restricted Stock Units (RSUs) | Maximum</t>
  </si>
  <si>
    <t>Restricted Stock Units (RSUs) | Minimum</t>
  </si>
  <si>
    <t>Stockholders' Equity - Summarizes of Stock Option Activities (Details) $ / shares in Units, $ in Thousands</t>
  </si>
  <si>
    <t>Jan. 31, 2020USD ($)$ / sharesshares</t>
  </si>
  <si>
    <t>Number of Shares</t>
  </si>
  <si>
    <t>Shares, Beginning balance | shares</t>
  </si>
  <si>
    <t>Shares, Granted | shares</t>
  </si>
  <si>
    <t>Shares, Exercised | shares</t>
  </si>
  <si>
    <t>Shares, Canceled | shares</t>
  </si>
  <si>
    <t>Shares, Ending balance | shares</t>
  </si>
  <si>
    <t>Shares, Vested and exercisable | shares</t>
  </si>
  <si>
    <t>Weighted Average Exercise Price Per Share</t>
  </si>
  <si>
    <t>Weighted Average Exercise Price Per Share, Beginning balance | $ / shares</t>
  </si>
  <si>
    <t>Weighted Average Exercise Price Per Share, Granted | $ / shares</t>
  </si>
  <si>
    <t>Weighted Average Exercise Price Per Share, Exercised | $ / shares</t>
  </si>
  <si>
    <t>Weighted Average Exercise Price Per Share, Canceled | $ / shares</t>
  </si>
  <si>
    <t>Weighted Average Exercise Price Per Share, Ending balance | $ / shares</t>
  </si>
  <si>
    <t>Weighted Average Exercise Price Per Share, Vested and exercisable | $ / shares</t>
  </si>
  <si>
    <t>Aggregate Intrinsic Value</t>
  </si>
  <si>
    <t>Aggregate Intrinsic Value, Beginning balance | $</t>
  </si>
  <si>
    <t>Aggregate Intrinsic Value, Ending balance | $</t>
  </si>
  <si>
    <t>Aggregate Intrinsic Value, Vested and exercisable | $</t>
  </si>
  <si>
    <t>Stockholders' Equity - Summarizes of Restricted Stock Units Activities (Details) - Restricted Stock Units (RSUs) - $ / shares</t>
  </si>
  <si>
    <t>Shares, RSUs Beginning Balance</t>
  </si>
  <si>
    <t>Shares, Granted</t>
  </si>
  <si>
    <t>Shares, Vested</t>
  </si>
  <si>
    <t>Shares, Canceled</t>
  </si>
  <si>
    <t>Shares, RSUs Ending Balance</t>
  </si>
  <si>
    <t>Weighted Average Grant-Date Fair Value Per Share</t>
  </si>
  <si>
    <t>Weighted Average Grant-Date Fair Value Per Share, Beginning Balance</t>
  </si>
  <si>
    <t>Weighted Average Grant-Date Fair Value Per Share, Granted</t>
  </si>
  <si>
    <t>Weighted Average Grant-Date Fair Value Per Share, Vested</t>
  </si>
  <si>
    <t>Weighted Average Grant-Date Fair Value Per Share, Canceled</t>
  </si>
  <si>
    <t>Weighted Average Grant-Date Fair Value Per Share, Ending Balance</t>
  </si>
  <si>
    <t>Stock-Based Compensation - Total Stock-Based Compensation Recognized for Stock-Based Awards in Consolidated Statements of Operations (Details) - USD ($) $ in Thousands</t>
  </si>
  <si>
    <t>Employee Service Share Based Compensation Allocation Of Recognized Period Costs [Line Items]</t>
  </si>
  <si>
    <t>Cost of revenue</t>
  </si>
  <si>
    <t>Stock-Based Compensation - Additional Information (Details) - USD ($)</t>
  </si>
  <si>
    <t>Share Based Compensation Arrangement By Share Based Payment Award [Line Items]</t>
  </si>
  <si>
    <t>Income tax benefit related to stock-based compensation expense</t>
  </si>
  <si>
    <t>Unrecognized share-based compensation expense related to unvested share-based awards</t>
  </si>
  <si>
    <t>Stock-based compensation expenses recognized on straight line basis offering period</t>
  </si>
  <si>
    <t>2 years 4 months 24 days</t>
  </si>
  <si>
    <t>Stock-Based Compensation - Assumptions Used to Estimate Fair Value of Employee Stock Options Grants and Employee Stock Purchase Plan Using Black-Scholes Option Pricing Model (Details)</t>
  </si>
  <si>
    <t>Expected volatility, minimum</t>
  </si>
  <si>
    <t>40.00%</t>
  </si>
  <si>
    <t>35.00%</t>
  </si>
  <si>
    <t>Expected volatility, maximum</t>
  </si>
  <si>
    <t>51.00%</t>
  </si>
  <si>
    <t>56.00%</t>
  </si>
  <si>
    <t>41.00%</t>
  </si>
  <si>
    <t>Risk-free interest rate, minimum</t>
  </si>
  <si>
    <t>1.70%</t>
  </si>
  <si>
    <t>2.00%</t>
  </si>
  <si>
    <t>0.90%</t>
  </si>
  <si>
    <t>Risk-free interest rate, maximum</t>
  </si>
  <si>
    <t>2.50%</t>
  </si>
  <si>
    <t>2.80%</t>
  </si>
  <si>
    <t>1.40%</t>
  </si>
  <si>
    <t>ESPP | Minimum</t>
  </si>
  <si>
    <t>Expected term (in years)</t>
  </si>
  <si>
    <t>ESPP | Maximum</t>
  </si>
  <si>
    <t>Expected volatility</t>
  </si>
  <si>
    <t>44.00%</t>
  </si>
  <si>
    <t>43.00%</t>
  </si>
  <si>
    <t>47.00%</t>
  </si>
  <si>
    <t>6 years 1 month 6 days</t>
  </si>
  <si>
    <t>Risk-free interest rate</t>
  </si>
  <si>
    <t>2.70%</t>
  </si>
  <si>
    <t>1.80%</t>
  </si>
  <si>
    <t>2.10%</t>
  </si>
  <si>
    <t>Income Taxes - Summary of Loss Before Income Taxes (Details) - USD ($) $ in Thousands</t>
  </si>
  <si>
    <t>United States</t>
  </si>
  <si>
    <t>Foreign</t>
  </si>
  <si>
    <t>Income Taxes - Reconciliation of Income Tax Benefit (Details) - USD ($) $ in Thousands</t>
  </si>
  <si>
    <t>Federal tax at statutory rate</t>
  </si>
  <si>
    <t>State taxes, net of federal benefit</t>
  </si>
  <si>
    <t>Foreign income and withholding taxes</t>
  </si>
  <si>
    <t>Permanent tax adjustment</t>
  </si>
  <si>
    <t>Change in valuation allowance</t>
  </si>
  <si>
    <t>Research and development credit</t>
  </si>
  <si>
    <t>Impact of U.S. tax law change</t>
  </si>
  <si>
    <t>Federal tax at statutory rate, Rate</t>
  </si>
  <si>
    <t>21.00%</t>
  </si>
  <si>
    <t>33.00%</t>
  </si>
  <si>
    <t>State taxes, net of federal benefit, Rate</t>
  </si>
  <si>
    <t>3.00%</t>
  </si>
  <si>
    <t>Foreign income and withholding taxes, Rate</t>
  </si>
  <si>
    <t>1.00%</t>
  </si>
  <si>
    <t>Permanent tax adjustment, Rate</t>
  </si>
  <si>
    <t>(4.00%)</t>
  </si>
  <si>
    <t>(6.00%)</t>
  </si>
  <si>
    <t>Stock-based compensation, Rate</t>
  </si>
  <si>
    <t>7.00%</t>
  </si>
  <si>
    <t>(3.00%)</t>
  </si>
  <si>
    <t>Change in valuation allowance, Rate</t>
  </si>
  <si>
    <t>(29.00%)</t>
  </si>
  <si>
    <t>(37.00%)</t>
  </si>
  <si>
    <t>52.00%</t>
  </si>
  <si>
    <t>Research and development credit, Rate</t>
  </si>
  <si>
    <t>14.00%</t>
  </si>
  <si>
    <t>8.00%</t>
  </si>
  <si>
    <t>Impact of U.S. tax law change, Rate</t>
  </si>
  <si>
    <t>(89.00%)</t>
  </si>
  <si>
    <t>Other, Rate</t>
  </si>
  <si>
    <t>Total, Rate</t>
  </si>
  <si>
    <t>0.00%</t>
  </si>
  <si>
    <t>Income Taxes - Additional Information (Details) - USD ($)</t>
  </si>
  <si>
    <t>Income Tax [Line Items]</t>
  </si>
  <si>
    <t>Federal statutory income tax rate</t>
  </si>
  <si>
    <t>Valuation allowance for deferred tax assets</t>
  </si>
  <si>
    <t>Net deferred tax asset, change in valuation allowance</t>
  </si>
  <si>
    <t>Net operating loss carryforwards, expired</t>
  </si>
  <si>
    <t>2030</t>
  </si>
  <si>
    <t>Unrecognized tax benefits</t>
  </si>
  <si>
    <t>Federal tax credit, expired</t>
  </si>
  <si>
    <t>Federal</t>
  </si>
  <si>
    <t>Net operating loss carryforwards</t>
  </si>
  <si>
    <t>Federal | Research and Development</t>
  </si>
  <si>
    <t>Tax credit carryforwards</t>
  </si>
  <si>
    <t>State</t>
  </si>
  <si>
    <t>State | Research and Development</t>
  </si>
  <si>
    <t>Income Taxes - Summary of Deferred Tax Assets and Liabilities (Details) - USD ($) $ in Thousands</t>
  </si>
  <si>
    <t>Deferred tax assets:</t>
  </si>
  <si>
    <t>Net operating loss carry forwards</t>
  </si>
  <si>
    <t>Tax credit carryover</t>
  </si>
  <si>
    <t>Operating lease asset</t>
  </si>
  <si>
    <t>Accruals and reserves</t>
  </si>
  <si>
    <t>Intangible assets amortization</t>
  </si>
  <si>
    <t>Gross deferred tax assets</t>
  </si>
  <si>
    <t>Valuation allowance</t>
  </si>
  <si>
    <t>Net deferred tax assets</t>
  </si>
  <si>
    <t>Deferred tax liabilities:</t>
  </si>
  <si>
    <t>Operating lease liability</t>
  </si>
  <si>
    <t>Fixed assets depreciation</t>
  </si>
  <si>
    <t>Acquired intangible assets</t>
  </si>
  <si>
    <t>Gross deferred tax liabilities</t>
  </si>
  <si>
    <t>Total deferred tax liabilities</t>
  </si>
  <si>
    <t>Income Taxes - Summary of Activity Related to UTBs (Details) - USD ($) $ in Thousands</t>
  </si>
  <si>
    <t>Beginning Balance</t>
  </si>
  <si>
    <t>Increase related to prior year positions</t>
  </si>
  <si>
    <t>Increase related to current year tax positions</t>
  </si>
  <si>
    <t>Ending Balance</t>
  </si>
  <si>
    <t>Commitments and Contingencies - Additional Information (Details) - USD ($)</t>
  </si>
  <si>
    <t>May 30, 2019</t>
  </si>
  <si>
    <t>Commitments And Contingencies Disclosure [Line Items]</t>
  </si>
  <si>
    <t>Accrued liabilities for loss contingencies</t>
  </si>
  <si>
    <t>Date of case dismissal</t>
  </si>
  <si>
    <t>Jun. 13,
		2019</t>
  </si>
  <si>
    <t>Number of days to petition for rehearing by federal circuit</t>
  </si>
  <si>
    <t>30 days</t>
  </si>
  <si>
    <t>Litigation petition description</t>
  </si>
  <si>
    <t>provided a petition is filed on the later of 90 days from March 31, 2020 or 90 days from the date of denial of any petition for rehearing.</t>
  </si>
  <si>
    <t>Tax litigation amount</t>
  </si>
  <si>
    <t>Cumulative charges of litigation loss</t>
  </si>
  <si>
    <t>Settlement fund for payment to class members</t>
  </si>
  <si>
    <t>General and Administrative Expense</t>
  </si>
  <si>
    <t>Amount of receivables recorded</t>
  </si>
  <si>
    <t>Business Acquisitions - Additional Information (Details) - USD ($) $ in Thousands</t>
  </si>
  <si>
    <t>May 24, 2019</t>
  </si>
  <si>
    <t>Mar. 12, 2018</t>
  </si>
  <si>
    <t>Cash consideration transferred</t>
  </si>
  <si>
    <t>Business acquisition revenue</t>
  </si>
  <si>
    <t>Estimated useful life of intangible assets</t>
  </si>
  <si>
    <t>Maximum | Customer relationships</t>
  </si>
  <si>
    <t>Minimum | Customer relationships</t>
  </si>
  <si>
    <t>Cash held in escrow</t>
  </si>
  <si>
    <t>Cash consideration transferred, net of cash assumed</t>
  </si>
  <si>
    <t>Intangible assets</t>
  </si>
  <si>
    <t>Business acquisition pro forma revenue</t>
  </si>
  <si>
    <t>Acquisition-related transaction costs</t>
  </si>
  <si>
    <t>Net assets acquired</t>
  </si>
  <si>
    <t>Broadsmart Global, Inc. | Customer relationships</t>
  </si>
  <si>
    <t>Broadsmart Global, Inc. | Trade names</t>
  </si>
  <si>
    <t>Broadsmart Global, Inc. | Maximum</t>
  </si>
  <si>
    <t>Escrow deposit period</t>
  </si>
  <si>
    <t>Voxter Communications Inc.</t>
  </si>
  <si>
    <t>Acquisition completion date</t>
  </si>
  <si>
    <t>Mar. 12,
		2018</t>
  </si>
  <si>
    <t>Aggregate fair value consideration transferred</t>
  </si>
  <si>
    <t>Deferred tax liabilities</t>
  </si>
  <si>
    <t>Business Acquisitions - Summary of Fair Values of Assets Acquired and Liabilities Assumed (Details) - Broadsmart Global, Inc. $ in Thousands</t>
  </si>
  <si>
    <t>May 24, 2019USD ($)</t>
  </si>
  <si>
    <t>Accounts receivable</t>
  </si>
  <si>
    <t>Other current and non-current assets</t>
  </si>
  <si>
    <t>Net Loss Per Share - Computation of Basic and Diluted Net Loss Per Share (Details) - USD ($) $ / shares in Units, $ in Thousands</t>
  </si>
  <si>
    <t>Numerator</t>
  </si>
  <si>
    <t>Denominator</t>
  </si>
  <si>
    <t>Weighted-average common shares</t>
  </si>
  <si>
    <t>Basic and diluted net loss per share</t>
  </si>
  <si>
    <t>Net Loss Per Share - Additional Information (Details) - shares shares in Millions</t>
  </si>
  <si>
    <t>Potentially dilutive securities excluded from the computation of diluted net loss per share</t>
  </si>
  <si>
    <t>Retirement Plan - Additional Information (Details) - USD ($)</t>
  </si>
  <si>
    <t>Employee contributions maximum amount</t>
  </si>
  <si>
    <t>Employee contributions maximum amount, over fifty years of age</t>
  </si>
  <si>
    <t>Employee contribution, percent of match</t>
  </si>
  <si>
    <t>50.00%</t>
  </si>
  <si>
    <t>Employer contribution, percent of match</t>
  </si>
  <si>
    <t>Employee maximum contribution percent of deferred salary amount</t>
  </si>
  <si>
    <t>6.00%</t>
  </si>
  <si>
    <t>Vesting percentage</t>
  </si>
  <si>
    <t>100.00%</t>
  </si>
  <si>
    <t>Compensation costs</t>
  </si>
  <si>
    <t>Restructuring Charges - Additional Information (Details) $ in Thousands</t>
  </si>
  <si>
    <t>Aggregate restructuring charges</t>
  </si>
  <si>
    <t>Restructuring Charges - Summary of Aggregate Restructuring Charges (Details) $ in Thousands</t>
  </si>
  <si>
    <t>Restructuring Cost And Reserve [Line Items]</t>
  </si>
  <si>
    <t>Total restructuring charges</t>
  </si>
  <si>
    <t>Employee Severance</t>
  </si>
  <si>
    <t>Employee Severance | Sales and marketing</t>
  </si>
  <si>
    <t>Employee Severance | Research and development</t>
  </si>
  <si>
    <t>Excess Inventory and Purchase Commitments</t>
  </si>
  <si>
    <t>Other Assets Restructuring Charges</t>
  </si>
  <si>
    <t>Other Assets Restructuring Charges | Research and development</t>
  </si>
  <si>
    <t>Other Charges</t>
  </si>
  <si>
    <t>Other Charges | Sales and marketing</t>
  </si>
  <si>
    <t>Other Charges | Research and development</t>
  </si>
  <si>
    <t>Service | Cost of revenue</t>
  </si>
  <si>
    <t>Service | Employee Severance | Cost of revenue</t>
  </si>
  <si>
    <t>Service | Other Charges | Cost of revenue</t>
  </si>
  <si>
    <t>Product | Cost of revenue</t>
  </si>
  <si>
    <t>Product | Excess Inventory and Purchase Commitments | Cost of revenue</t>
  </si>
  <si>
    <t>Product | Other Assets Restructuring Charges | Cost of revenue</t>
  </si>
  <si>
    <t>Product | Other Charges | Cost of reven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25</v>
      </c>
    </row>
    <row r="25" spans="1:4">
      <c r="A25" s="4" t="s">
        <v>47</v>
      </c>
      <c r="B25" s="4" t="s">
        <v>48</v>
      </c>
    </row>
    <row r="26" spans="1:4">
      <c r="A26" s="4" t="s">
        <v>49</v>
      </c>
      <c r="B26" s="4" t="s">
        <v>9</v>
      </c>
    </row>
    <row r="27" spans="1:4">
      <c r="A27" s="4" t="s">
        <v>50</v>
      </c>
      <c r="B27" s="4" t="s">
        <v>51</v>
      </c>
    </row>
    <row r="28" spans="1:4">
      <c r="A28" s="4" t="s">
        <v>52</v>
      </c>
      <c r="B28" s="4" t="s">
        <v>51</v>
      </c>
    </row>
    <row r="29" spans="1:4">
      <c r="A29" s="4" t="s">
        <v>53</v>
      </c>
      <c r="B29" s="4" t="s">
        <v>9</v>
      </c>
    </row>
    <row r="30" spans="1:4">
      <c r="A30" s="4" t="s">
        <v>54</v>
      </c>
      <c r="B30" s="4" t="s">
        <v>27</v>
      </c>
    </row>
    <row r="31" spans="1:4">
      <c r="A31" s="4" t="s">
        <v>55</v>
      </c>
      <c r="B31" s="4" t="s">
        <v>56</v>
      </c>
    </row>
    <row r="32" spans="1:4">
      <c r="A32" s="4" t="s">
        <v>57</v>
      </c>
      <c r="B32" s="4" t="s">
        <v>58</v>
      </c>
    </row>
    <row r="33" spans="1:4">
      <c r="A33" s="4" t="s">
        <v>59</v>
      </c>
      <c r="B33" s="4" t="s">
        <v>60</v>
      </c>
    </row>
    <row r="34" spans="1:4">
      <c r="A34" s="4" t="s">
        <v>61</v>
      </c>
      <c r="B34" s="4" t="s">
        <v>51</v>
      </c>
    </row>
    <row r="35" spans="1:4">
      <c r="A35" s="4" t="s">
        <v>62</v>
      </c>
      <c r="B35" s="4" t="s">
        <v>9</v>
      </c>
    </row>
    <row r="36" spans="1:4">
      <c r="A36" s="4" t="s">
        <v>63</v>
      </c>
      <c r="C36" s="5" t="n">
        <v>22100000</v>
      </c>
    </row>
    <row r="37" spans="1:4">
      <c r="A37" s="4" t="s">
        <v>64</v>
      </c>
      <c r="D37" s="6" t="n">
        <v>25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11680</v>
      </c>
      <c r="C3" s="6" t="n">
        <v>15370</v>
      </c>
    </row>
    <row r="4" spans="1:3">
      <c r="A4" s="4" t="s">
        <v>71</v>
      </c>
      <c r="B4" s="5" t="n">
        <v>14384</v>
      </c>
      <c r="C4" s="5" t="n">
        <v>27253</v>
      </c>
    </row>
    <row r="5" spans="1:3">
      <c r="A5" s="4" t="s">
        <v>72</v>
      </c>
      <c r="B5" s="5" t="n">
        <v>4591</v>
      </c>
      <c r="C5" s="5" t="n">
        <v>3723</v>
      </c>
    </row>
    <row r="6" spans="1:3">
      <c r="A6" s="4" t="s">
        <v>73</v>
      </c>
      <c r="B6" s="5" t="n">
        <v>8369</v>
      </c>
      <c r="C6" s="5" t="n">
        <v>10117</v>
      </c>
    </row>
    <row r="7" spans="1:3">
      <c r="A7" s="4" t="s">
        <v>74</v>
      </c>
      <c r="B7" s="5" t="n">
        <v>8992</v>
      </c>
      <c r="C7" s="5" t="n">
        <v>5450</v>
      </c>
    </row>
    <row r="8" spans="1:3">
      <c r="A8" s="4" t="s">
        <v>75</v>
      </c>
      <c r="B8" s="5" t="n">
        <v>48016</v>
      </c>
      <c r="C8" s="5" t="n">
        <v>61913</v>
      </c>
    </row>
    <row r="9" spans="1:3">
      <c r="A9" s="4" t="s">
        <v>76</v>
      </c>
      <c r="B9" s="5" t="n">
        <v>5270</v>
      </c>
      <c r="C9" s="5" t="n">
        <v>4563</v>
      </c>
    </row>
    <row r="10" spans="1:3">
      <c r="A10" s="4" t="s">
        <v>77</v>
      </c>
      <c r="B10" s="5" t="n">
        <v>8057</v>
      </c>
    </row>
    <row r="11" spans="1:3">
      <c r="A11" s="4" t="s">
        <v>78</v>
      </c>
      <c r="B11" s="5" t="n">
        <v>6818</v>
      </c>
      <c r="C11" s="5" t="n">
        <v>2635</v>
      </c>
    </row>
    <row r="12" spans="1:3">
      <c r="A12" s="4" t="s">
        <v>79</v>
      </c>
      <c r="B12" s="5" t="n">
        <v>4264</v>
      </c>
      <c r="C12" s="5" t="n">
        <v>3898</v>
      </c>
    </row>
    <row r="13" spans="1:3">
      <c r="A13" s="4" t="s">
        <v>80</v>
      </c>
      <c r="B13" s="5" t="n">
        <v>8186</v>
      </c>
      <c r="C13" s="5" t="n">
        <v>5379</v>
      </c>
    </row>
    <row r="14" spans="1:3">
      <c r="A14" s="4" t="s">
        <v>81</v>
      </c>
      <c r="B14" s="5" t="n">
        <v>80611</v>
      </c>
      <c r="C14" s="5" t="n">
        <v>78388</v>
      </c>
    </row>
    <row r="15" spans="1:3">
      <c r="A15" s="3" t="s">
        <v>82</v>
      </c>
    </row>
    <row r="16" spans="1:3">
      <c r="A16" s="4" t="s">
        <v>83</v>
      </c>
      <c r="B16" s="5" t="n">
        <v>8499</v>
      </c>
      <c r="C16" s="5" t="n">
        <v>10231</v>
      </c>
    </row>
    <row r="17" spans="1:3">
      <c r="A17" s="4" t="s">
        <v>84</v>
      </c>
      <c r="B17" s="5" t="n">
        <v>22576</v>
      </c>
      <c r="C17" s="5" t="n">
        <v>19048</v>
      </c>
    </row>
    <row r="18" spans="1:3">
      <c r="A18" s="4" t="s">
        <v>85</v>
      </c>
      <c r="B18" s="5" t="n">
        <v>15797</v>
      </c>
      <c r="C18" s="5" t="n">
        <v>15443</v>
      </c>
    </row>
    <row r="19" spans="1:3">
      <c r="A19" s="4" t="s">
        <v>86</v>
      </c>
      <c r="B19" s="5" t="n">
        <v>46872</v>
      </c>
      <c r="C19" s="5" t="n">
        <v>44722</v>
      </c>
    </row>
    <row r="20" spans="1:3">
      <c r="A20" s="4" t="s">
        <v>87</v>
      </c>
      <c r="B20" s="5" t="n">
        <v>5150</v>
      </c>
    </row>
    <row r="21" spans="1:3">
      <c r="A21" s="4" t="s">
        <v>88</v>
      </c>
      <c r="B21" s="5" t="n">
        <v>174</v>
      </c>
      <c r="C21" s="5" t="n">
        <v>619</v>
      </c>
    </row>
    <row r="22" spans="1:3">
      <c r="A22" s="4" t="s">
        <v>89</v>
      </c>
      <c r="B22" s="5" t="n">
        <v>52196</v>
      </c>
      <c r="C22" s="5" t="n">
        <v>45341</v>
      </c>
    </row>
    <row r="23" spans="1:3">
      <c r="A23" s="4" t="s">
        <v>90</v>
      </c>
      <c r="B23" s="4" t="s">
        <v>91</v>
      </c>
      <c r="C23" s="4" t="s">
        <v>91</v>
      </c>
    </row>
    <row r="24" spans="1:3">
      <c r="A24" s="3" t="s">
        <v>92</v>
      </c>
    </row>
    <row r="25" spans="1:3">
      <c r="A25" s="4" t="s">
        <v>93</v>
      </c>
      <c r="B25" s="4" t="s">
        <v>91</v>
      </c>
      <c r="C25" s="4" t="s">
        <v>91</v>
      </c>
    </row>
    <row r="26" spans="1:3">
      <c r="A26" s="4" t="s">
        <v>94</v>
      </c>
      <c r="B26" s="5" t="n">
        <v>4</v>
      </c>
      <c r="C26" s="5" t="n">
        <v>4</v>
      </c>
    </row>
    <row r="27" spans="1:3">
      <c r="A27" s="4" t="s">
        <v>95</v>
      </c>
      <c r="B27" s="5" t="n">
        <v>152993</v>
      </c>
      <c r="C27" s="5" t="n">
        <v>138848</v>
      </c>
    </row>
    <row r="28" spans="1:3">
      <c r="A28" s="4" t="s">
        <v>96</v>
      </c>
      <c r="B28" s="5" t="n">
        <v>14</v>
      </c>
      <c r="C28" s="5" t="n">
        <v>-10</v>
      </c>
    </row>
    <row r="29" spans="1:3">
      <c r="A29" s="4" t="s">
        <v>97</v>
      </c>
      <c r="B29" s="5" t="n">
        <v>-124596</v>
      </c>
      <c r="C29" s="5" t="n">
        <v>-105795</v>
      </c>
    </row>
    <row r="30" spans="1:3">
      <c r="A30" s="4" t="s">
        <v>98</v>
      </c>
      <c r="B30" s="5" t="n">
        <v>28415</v>
      </c>
      <c r="C30" s="5" t="n">
        <v>33047</v>
      </c>
    </row>
    <row r="31" spans="1:3">
      <c r="A31" s="4" t="s">
        <v>99</v>
      </c>
      <c r="B31" s="6" t="n">
        <v>80611</v>
      </c>
      <c r="C31" s="6" t="n">
        <v>78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73</v>
      </c>
      <c r="B18" s="4" t="s">
        <v>265</v>
      </c>
    </row>
    <row r="19" spans="1:2">
      <c r="A19" s="4" t="s">
        <v>266</v>
      </c>
      <c r="B19" s="4" t="s">
        <v>267</v>
      </c>
    </row>
    <row r="20" spans="1:2">
      <c r="A20" s="4" t="s">
        <v>268</v>
      </c>
      <c r="B20" s="4" t="s">
        <v>269</v>
      </c>
    </row>
    <row r="21" spans="1:2">
      <c r="A21" s="4" t="s">
        <v>270</v>
      </c>
      <c r="B21" s="4" t="s">
        <v>271</v>
      </c>
    </row>
    <row r="22" spans="1:2">
      <c r="A22" s="4" t="s">
        <v>209</v>
      </c>
      <c r="B22" s="4" t="s">
        <v>272</v>
      </c>
    </row>
    <row r="23" spans="1:2">
      <c r="A23" s="4" t="s">
        <v>79</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15</v>
      </c>
      <c r="B28" s="4" t="s">
        <v>282</v>
      </c>
    </row>
    <row r="29" spans="1:2">
      <c r="A29" s="4" t="s">
        <v>218</v>
      </c>
      <c r="B29" s="4" t="s">
        <v>283</v>
      </c>
    </row>
    <row r="30" spans="1:2">
      <c r="A30" s="4" t="s">
        <v>284</v>
      </c>
      <c r="B30" s="4" t="s">
        <v>285</v>
      </c>
    </row>
    <row r="31" spans="1:2">
      <c r="A31" s="4" t="s">
        <v>286</v>
      </c>
      <c r="B31" s="4" t="s">
        <v>287</v>
      </c>
    </row>
    <row r="32" spans="1:2">
      <c r="A32" s="4" t="s">
        <v>288</v>
      </c>
      <c r="B32"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8</v>
      </c>
    </row>
    <row r="2" spans="1:3">
      <c r="A2" s="3" t="s">
        <v>101</v>
      </c>
    </row>
    <row r="3" spans="1:3">
      <c r="A3" s="4" t="s">
        <v>102</v>
      </c>
      <c r="B3" s="7" t="n">
        <v>0.0001</v>
      </c>
      <c r="C3" s="7" t="n">
        <v>0.0001</v>
      </c>
    </row>
    <row r="4" spans="1:3">
      <c r="A4" s="4" t="s">
        <v>103</v>
      </c>
      <c r="B4" s="5" t="n">
        <v>10000000</v>
      </c>
      <c r="C4" s="5" t="n">
        <v>10000000</v>
      </c>
    </row>
    <row r="5" spans="1:3">
      <c r="A5" s="4" t="s">
        <v>104</v>
      </c>
      <c r="B5" s="5" t="n">
        <v>0</v>
      </c>
      <c r="C5" s="5" t="n">
        <v>0</v>
      </c>
    </row>
    <row r="6" spans="1:3">
      <c r="A6" s="4" t="s">
        <v>105</v>
      </c>
      <c r="B6" s="5" t="n">
        <v>0</v>
      </c>
      <c r="C6" s="5" t="n">
        <v>0</v>
      </c>
    </row>
    <row r="7" spans="1:3">
      <c r="A7" s="4" t="s">
        <v>106</v>
      </c>
      <c r="B7" s="7" t="n">
        <v>0.0001</v>
      </c>
      <c r="C7" s="7" t="n">
        <v>0.0001</v>
      </c>
    </row>
    <row r="8" spans="1:3">
      <c r="A8" s="4" t="s">
        <v>107</v>
      </c>
      <c r="B8" s="5" t="n">
        <v>100000000</v>
      </c>
      <c r="C8" s="5" t="n">
        <v>100000000</v>
      </c>
    </row>
    <row r="9" spans="1:3">
      <c r="A9" s="4" t="s">
        <v>108</v>
      </c>
      <c r="B9" s="5" t="n">
        <v>21700000</v>
      </c>
      <c r="C9" s="5" t="n">
        <v>20300000</v>
      </c>
    </row>
    <row r="10" spans="1:3">
      <c r="A10" s="4" t="s">
        <v>109</v>
      </c>
      <c r="B10" s="5" t="n">
        <v>21700000</v>
      </c>
      <c r="C10" s="5" t="n">
        <v>20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19</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4" t="s">
        <v>347</v>
      </c>
    </row>
    <row r="4" spans="1:2">
      <c r="A4" s="3"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28</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57</v>
      </c>
      <c r="B1" s="2" t="s">
        <v>1</v>
      </c>
    </row>
    <row r="2" spans="1:2">
      <c r="B2" s="2" t="s">
        <v>358</v>
      </c>
    </row>
    <row r="3" spans="1:2">
      <c r="A3" s="3" t="s">
        <v>193</v>
      </c>
    </row>
    <row r="4" spans="1:2">
      <c r="A4" s="4" t="s">
        <v>359</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2"/>
    <col customWidth="1" max="3" min="3" width="36"/>
    <col customWidth="1" max="4" min="4" width="36"/>
  </cols>
  <sheetData>
    <row r="1" spans="1:4">
      <c r="A1" s="1" t="s">
        <v>360</v>
      </c>
      <c r="B1" s="2" t="s">
        <v>1</v>
      </c>
    </row>
    <row r="2" spans="1:4">
      <c r="B2" s="2" t="s">
        <v>361</v>
      </c>
      <c r="C2" s="2" t="s">
        <v>362</v>
      </c>
      <c r="D2" s="2" t="s">
        <v>363</v>
      </c>
    </row>
    <row r="3" spans="1:4">
      <c r="A3" s="3" t="s">
        <v>364</v>
      </c>
    </row>
    <row r="4" spans="1:4">
      <c r="A4" s="4" t="s">
        <v>365</v>
      </c>
      <c r="B4" s="5" t="n">
        <v>2</v>
      </c>
    </row>
    <row r="5" spans="1:4">
      <c r="A5" s="4" t="s">
        <v>366</v>
      </c>
      <c r="B5" s="5" t="n">
        <v>0</v>
      </c>
      <c r="C5" s="5" t="n">
        <v>0</v>
      </c>
      <c r="D5" s="5" t="n">
        <v>0</v>
      </c>
    </row>
    <row r="6" spans="1:4">
      <c r="A6" s="4" t="s">
        <v>367</v>
      </c>
      <c r="B6" s="5" t="n">
        <v>0</v>
      </c>
      <c r="C6" s="5" t="n">
        <v>0</v>
      </c>
      <c r="D6" s="5" t="n">
        <v>0</v>
      </c>
    </row>
    <row r="7" spans="1:4">
      <c r="A7" s="4" t="s">
        <v>368</v>
      </c>
      <c r="B7" s="6" t="n">
        <v>1400000</v>
      </c>
      <c r="C7" s="6" t="n">
        <v>600000</v>
      </c>
    </row>
    <row r="8" spans="1:4">
      <c r="A8" s="4" t="s">
        <v>369</v>
      </c>
      <c r="B8" s="5" t="n">
        <v>200000</v>
      </c>
      <c r="C8" s="5" t="n">
        <v>100000</v>
      </c>
    </row>
    <row r="9" spans="1:4">
      <c r="A9" s="4" t="s">
        <v>370</v>
      </c>
      <c r="B9" s="5" t="n">
        <v>0</v>
      </c>
    </row>
    <row r="10" spans="1:4">
      <c r="A10" s="4" t="s">
        <v>371</v>
      </c>
      <c r="B10" s="5" t="n">
        <v>0</v>
      </c>
      <c r="C10" s="5" t="n">
        <v>0</v>
      </c>
      <c r="D10" s="6" t="n">
        <v>0</v>
      </c>
    </row>
    <row r="11" spans="1:4">
      <c r="A11" s="4" t="s">
        <v>372</v>
      </c>
      <c r="B11" s="5" t="n">
        <v>700000</v>
      </c>
      <c r="C11" s="5" t="n">
        <v>0</v>
      </c>
      <c r="D11" s="5" t="n">
        <v>0</v>
      </c>
    </row>
    <row r="12" spans="1:4">
      <c r="A12" s="4" t="s">
        <v>373</v>
      </c>
      <c r="B12" s="5" t="n">
        <v>400000</v>
      </c>
      <c r="C12" s="5" t="n">
        <v>300000</v>
      </c>
      <c r="D12" s="5" t="n">
        <v>300000</v>
      </c>
    </row>
    <row r="13" spans="1:4">
      <c r="A13" s="4" t="s">
        <v>374</v>
      </c>
      <c r="B13" s="5" t="n">
        <v>0</v>
      </c>
      <c r="C13" s="5" t="n">
        <v>0</v>
      </c>
      <c r="D13" s="5" t="n">
        <v>0</v>
      </c>
    </row>
    <row r="14" spans="1:4">
      <c r="A14" s="4" t="s">
        <v>118</v>
      </c>
    </row>
    <row r="15" spans="1:4">
      <c r="A15" s="3" t="s">
        <v>364</v>
      </c>
    </row>
    <row r="16" spans="1:4">
      <c r="A16" s="4" t="s">
        <v>373</v>
      </c>
      <c r="B16" s="6" t="n">
        <v>13600000</v>
      </c>
      <c r="C16" s="6" t="n">
        <v>13700000</v>
      </c>
      <c r="D16" s="6" t="n">
        <v>14400000</v>
      </c>
    </row>
    <row r="17" spans="1:4">
      <c r="A17" s="4" t="s">
        <v>375</v>
      </c>
    </row>
    <row r="18" spans="1:4">
      <c r="A18" s="3" t="s">
        <v>364</v>
      </c>
    </row>
    <row r="19" spans="1:4">
      <c r="A19" s="4" t="s">
        <v>376</v>
      </c>
      <c r="B19" s="4" t="s">
        <v>377</v>
      </c>
    </row>
    <row r="20" spans="1:4">
      <c r="A20" s="4" t="s">
        <v>378</v>
      </c>
    </row>
    <row r="21" spans="1:4">
      <c r="A21" s="3" t="s">
        <v>364</v>
      </c>
    </row>
    <row r="22" spans="1:4">
      <c r="A22" s="4" t="s">
        <v>379</v>
      </c>
      <c r="C22" s="4" t="s">
        <v>380</v>
      </c>
    </row>
    <row r="23" spans="1:4">
      <c r="A23" s="4" t="s">
        <v>381</v>
      </c>
    </row>
    <row r="24" spans="1:4">
      <c r="A24" s="3" t="s">
        <v>364</v>
      </c>
    </row>
    <row r="25" spans="1:4">
      <c r="A25" s="4" t="s">
        <v>376</v>
      </c>
      <c r="B25" s="4" t="s">
        <v>377</v>
      </c>
    </row>
    <row r="26" spans="1:4">
      <c r="A26" s="4" t="s">
        <v>382</v>
      </c>
    </row>
    <row r="27" spans="1:4">
      <c r="A27" s="3" t="s">
        <v>364</v>
      </c>
    </row>
    <row r="28" spans="1:4">
      <c r="A28" s="4" t="s">
        <v>376</v>
      </c>
      <c r="B28" s="4" t="s">
        <v>380</v>
      </c>
    </row>
    <row r="29" spans="1:4">
      <c r="A29" s="4" t="s">
        <v>383</v>
      </c>
    </row>
    <row r="30" spans="1:4">
      <c r="A30" s="3" t="s">
        <v>364</v>
      </c>
    </row>
    <row r="31" spans="1:4">
      <c r="A31" s="4" t="s">
        <v>384</v>
      </c>
      <c r="C31" s="4" t="s">
        <v>385</v>
      </c>
    </row>
    <row r="32" spans="1:4">
      <c r="A32" s="4" t="s">
        <v>386</v>
      </c>
    </row>
    <row r="33" spans="1:4">
      <c r="A33" s="3" t="s">
        <v>364</v>
      </c>
    </row>
    <row r="34" spans="1:4">
      <c r="A34" s="4" t="s">
        <v>384</v>
      </c>
      <c r="B34" s="4" t="s">
        <v>387</v>
      </c>
    </row>
    <row r="35" spans="1:4">
      <c r="A35" s="4" t="s">
        <v>388</v>
      </c>
    </row>
    <row r="36" spans="1:4">
      <c r="A36" s="3" t="s">
        <v>364</v>
      </c>
    </row>
    <row r="37" spans="1:4">
      <c r="A37" s="4" t="s">
        <v>384</v>
      </c>
      <c r="B37" s="4" t="s">
        <v>389</v>
      </c>
      <c r="C37" s="4" t="s">
        <v>390</v>
      </c>
      <c r="D37" s="4" t="s">
        <v>391</v>
      </c>
    </row>
    <row r="38" spans="1:4">
      <c r="A38" s="4" t="s">
        <v>392</v>
      </c>
    </row>
    <row r="39" spans="1:4">
      <c r="A39" s="3" t="s">
        <v>364</v>
      </c>
    </row>
    <row r="40" spans="1:4">
      <c r="A40" s="4" t="s">
        <v>384</v>
      </c>
      <c r="B40" s="4" t="s">
        <v>393</v>
      </c>
      <c r="C40" s="4" t="s">
        <v>394</v>
      </c>
      <c r="D40" s="4" t="s">
        <v>39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68</v>
      </c>
      <c r="D2" s="2" t="s">
        <v>111</v>
      </c>
    </row>
    <row r="3" spans="1:4">
      <c r="A3" s="3" t="s">
        <v>397</v>
      </c>
    </row>
    <row r="4" spans="1:4">
      <c r="A4" s="4" t="s">
        <v>113</v>
      </c>
      <c r="B4" s="6" t="n">
        <v>151593</v>
      </c>
      <c r="C4" s="6" t="n">
        <v>129231</v>
      </c>
      <c r="D4" s="6" t="n">
        <v>114490</v>
      </c>
    </row>
    <row r="5" spans="1:4">
      <c r="A5" s="4" t="s">
        <v>398</v>
      </c>
    </row>
    <row r="6" spans="1:4">
      <c r="A6" s="3" t="s">
        <v>397</v>
      </c>
    </row>
    <row r="7" spans="1:4">
      <c r="A7" s="4" t="s">
        <v>113</v>
      </c>
      <c r="B7" s="5" t="n">
        <v>139499</v>
      </c>
      <c r="C7" s="5" t="n">
        <v>116429</v>
      </c>
      <c r="D7" s="5" t="n">
        <v>101999</v>
      </c>
    </row>
    <row r="8" spans="1:4">
      <c r="A8" s="4" t="s">
        <v>399</v>
      </c>
    </row>
    <row r="9" spans="1:4">
      <c r="A9" s="3" t="s">
        <v>397</v>
      </c>
    </row>
    <row r="10" spans="1:4">
      <c r="A10" s="4" t="s">
        <v>113</v>
      </c>
      <c r="B10" s="6" t="n">
        <v>12094</v>
      </c>
      <c r="C10" s="6" t="n">
        <v>12802</v>
      </c>
      <c r="D10" s="6" t="n">
        <v>1249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0</v>
      </c>
      <c r="B1" s="2" t="s">
        <v>401</v>
      </c>
      <c r="C1" s="2" t="s">
        <v>2</v>
      </c>
    </row>
    <row r="2" spans="1:3">
      <c r="A2" s="3" t="s">
        <v>364</v>
      </c>
    </row>
    <row r="3" spans="1:3">
      <c r="A3" s="4" t="s">
        <v>77</v>
      </c>
      <c r="C3" s="6" t="n">
        <v>8057000</v>
      </c>
    </row>
    <row r="4" spans="1:3">
      <c r="A4" s="4" t="s">
        <v>402</v>
      </c>
      <c r="C4" s="6" t="n">
        <v>8413000</v>
      </c>
    </row>
    <row r="5" spans="1:3">
      <c r="A5" s="4" t="s">
        <v>403</v>
      </c>
    </row>
    <row r="6" spans="1:3">
      <c r="A6" s="3" t="s">
        <v>364</v>
      </c>
    </row>
    <row r="7" spans="1:3">
      <c r="A7" s="4" t="s">
        <v>77</v>
      </c>
      <c r="B7" s="6" t="n">
        <v>4100000</v>
      </c>
    </row>
    <row r="8" spans="1:3">
      <c r="A8" s="4" t="s">
        <v>402</v>
      </c>
      <c r="B8" s="5" t="n">
        <v>4300000</v>
      </c>
    </row>
    <row r="9" spans="1:3">
      <c r="A9" s="4" t="s">
        <v>404</v>
      </c>
      <c r="B9" s="5" t="n">
        <v>0</v>
      </c>
    </row>
    <row r="10" spans="1:3">
      <c r="A10" s="4" t="s">
        <v>405</v>
      </c>
      <c r="B10" s="6"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8</v>
      </c>
    </row>
    <row r="2" spans="1:3">
      <c r="A2" s="3" t="s">
        <v>407</v>
      </c>
    </row>
    <row r="3" spans="1:3">
      <c r="A3" s="4" t="s">
        <v>408</v>
      </c>
      <c r="B3" s="6" t="n">
        <v>11680</v>
      </c>
      <c r="C3" s="6" t="n">
        <v>15370</v>
      </c>
    </row>
    <row r="4" spans="1:3">
      <c r="A4" s="4" t="s">
        <v>409</v>
      </c>
      <c r="B4" s="5" t="n">
        <v>14384</v>
      </c>
      <c r="C4" s="5" t="n">
        <v>27253</v>
      </c>
    </row>
    <row r="5" spans="1:3">
      <c r="A5" s="4" t="s">
        <v>410</v>
      </c>
    </row>
    <row r="6" spans="1:3">
      <c r="A6" s="3" t="s">
        <v>407</v>
      </c>
    </row>
    <row r="7" spans="1:3">
      <c r="A7" s="4" t="s">
        <v>409</v>
      </c>
      <c r="B7" s="5" t="n">
        <v>4492</v>
      </c>
      <c r="C7" s="5" t="n">
        <v>11088</v>
      </c>
    </row>
    <row r="8" spans="1:3">
      <c r="A8" s="4" t="s">
        <v>411</v>
      </c>
    </row>
    <row r="9" spans="1:3">
      <c r="A9" s="3" t="s">
        <v>407</v>
      </c>
    </row>
    <row r="10" spans="1:3">
      <c r="A10" s="4" t="s">
        <v>409</v>
      </c>
      <c r="B10" s="5" t="n">
        <v>3504</v>
      </c>
      <c r="C10" s="5" t="n">
        <v>4735</v>
      </c>
    </row>
    <row r="11" spans="1:3">
      <c r="A11" s="4" t="s">
        <v>412</v>
      </c>
    </row>
    <row r="12" spans="1:3">
      <c r="A12" s="3" t="s">
        <v>407</v>
      </c>
    </row>
    <row r="13" spans="1:3">
      <c r="A13" s="4" t="s">
        <v>409</v>
      </c>
      <c r="B13" s="5" t="n">
        <v>5482</v>
      </c>
      <c r="C13" s="5" t="n">
        <v>8253</v>
      </c>
    </row>
    <row r="14" spans="1:3">
      <c r="A14" s="4" t="s">
        <v>413</v>
      </c>
    </row>
    <row r="15" spans="1:3">
      <c r="A15" s="3" t="s">
        <v>407</v>
      </c>
    </row>
    <row r="16" spans="1:3">
      <c r="A16" s="4" t="s">
        <v>409</v>
      </c>
      <c r="C16" s="5" t="n">
        <v>990</v>
      </c>
    </row>
    <row r="17" spans="1:3">
      <c r="A17" s="4" t="s">
        <v>414</v>
      </c>
    </row>
    <row r="18" spans="1:3">
      <c r="A18" s="3" t="s">
        <v>407</v>
      </c>
    </row>
    <row r="19" spans="1:3">
      <c r="A19" s="4" t="s">
        <v>409</v>
      </c>
      <c r="B19" s="5" t="n">
        <v>906</v>
      </c>
      <c r="C19" s="5" t="n">
        <v>2187</v>
      </c>
    </row>
    <row r="20" spans="1:3">
      <c r="A20" s="4" t="s">
        <v>415</v>
      </c>
    </row>
    <row r="21" spans="1:3">
      <c r="A21" s="3" t="s">
        <v>407</v>
      </c>
    </row>
    <row r="22" spans="1:3">
      <c r="A22" s="4" t="s">
        <v>409</v>
      </c>
      <c r="B22" s="5" t="n">
        <v>4492</v>
      </c>
      <c r="C22" s="5" t="n">
        <v>11088</v>
      </c>
    </row>
    <row r="23" spans="1:3">
      <c r="A23" s="4" t="s">
        <v>416</v>
      </c>
    </row>
    <row r="24" spans="1:3">
      <c r="A24" s="3" t="s">
        <v>407</v>
      </c>
    </row>
    <row r="25" spans="1:3">
      <c r="A25" s="4" t="s">
        <v>409</v>
      </c>
      <c r="B25" s="5" t="n">
        <v>4492</v>
      </c>
      <c r="C25" s="5" t="n">
        <v>11088</v>
      </c>
    </row>
    <row r="26" spans="1:3">
      <c r="A26" s="4" t="s">
        <v>417</v>
      </c>
    </row>
    <row r="27" spans="1:3">
      <c r="A27" s="3" t="s">
        <v>407</v>
      </c>
    </row>
    <row r="28" spans="1:3">
      <c r="A28" s="4" t="s">
        <v>409</v>
      </c>
      <c r="B28" s="5" t="n">
        <v>9892</v>
      </c>
      <c r="C28" s="5" t="n">
        <v>16165</v>
      </c>
    </row>
    <row r="29" spans="1:3">
      <c r="A29" s="4" t="s">
        <v>418</v>
      </c>
    </row>
    <row r="30" spans="1:3">
      <c r="A30" s="3" t="s">
        <v>407</v>
      </c>
    </row>
    <row r="31" spans="1:3">
      <c r="A31" s="4" t="s">
        <v>409</v>
      </c>
      <c r="B31" s="5" t="n">
        <v>3504</v>
      </c>
      <c r="C31" s="5" t="n">
        <v>4735</v>
      </c>
    </row>
    <row r="32" spans="1:3">
      <c r="A32" s="4" t="s">
        <v>419</v>
      </c>
    </row>
    <row r="33" spans="1:3">
      <c r="A33" s="3" t="s">
        <v>407</v>
      </c>
    </row>
    <row r="34" spans="1:3">
      <c r="A34" s="4" t="s">
        <v>409</v>
      </c>
      <c r="B34" s="5" t="n">
        <v>5482</v>
      </c>
      <c r="C34" s="5" t="n">
        <v>8253</v>
      </c>
    </row>
    <row r="35" spans="1:3">
      <c r="A35" s="4" t="s">
        <v>420</v>
      </c>
    </row>
    <row r="36" spans="1:3">
      <c r="A36" s="3" t="s">
        <v>407</v>
      </c>
    </row>
    <row r="37" spans="1:3">
      <c r="A37" s="4" t="s">
        <v>409</v>
      </c>
      <c r="C37" s="5" t="n">
        <v>990</v>
      </c>
    </row>
    <row r="38" spans="1:3">
      <c r="A38" s="4" t="s">
        <v>421</v>
      </c>
    </row>
    <row r="39" spans="1:3">
      <c r="A39" s="3" t="s">
        <v>407</v>
      </c>
    </row>
    <row r="40" spans="1:3">
      <c r="A40" s="4" t="s">
        <v>409</v>
      </c>
      <c r="B40" s="5" t="n">
        <v>906</v>
      </c>
      <c r="C40" s="5" t="n">
        <v>2187</v>
      </c>
    </row>
    <row r="41" spans="1:3">
      <c r="A41" s="4" t="s">
        <v>422</v>
      </c>
    </row>
    <row r="42" spans="1:3">
      <c r="A42" s="3" t="s">
        <v>407</v>
      </c>
    </row>
    <row r="43" spans="1:3">
      <c r="A43" s="4" t="s">
        <v>408</v>
      </c>
      <c r="B43" s="5" t="n">
        <v>6858</v>
      </c>
      <c r="C43" s="5" t="n">
        <v>3990</v>
      </c>
    </row>
    <row r="44" spans="1:3">
      <c r="A44" s="4" t="s">
        <v>423</v>
      </c>
    </row>
    <row r="45" spans="1:3">
      <c r="A45" s="3" t="s">
        <v>407</v>
      </c>
    </row>
    <row r="46" spans="1:3">
      <c r="A46" s="4" t="s">
        <v>408</v>
      </c>
      <c r="B46" s="5" t="n">
        <v>4822</v>
      </c>
      <c r="C46" s="5" t="n">
        <v>11380</v>
      </c>
    </row>
    <row r="47" spans="1:3">
      <c r="A47" s="4" t="s">
        <v>424</v>
      </c>
    </row>
    <row r="48" spans="1:3">
      <c r="A48" s="3" t="s">
        <v>407</v>
      </c>
    </row>
    <row r="49" spans="1:3">
      <c r="A49" s="4" t="s">
        <v>408</v>
      </c>
      <c r="C49" s="5" t="n">
        <v>5429</v>
      </c>
    </row>
    <row r="50" spans="1:3">
      <c r="A50" s="4" t="s">
        <v>425</v>
      </c>
    </row>
    <row r="51" spans="1:3">
      <c r="A51" s="3" t="s">
        <v>407</v>
      </c>
    </row>
    <row r="52" spans="1:3">
      <c r="A52" s="4" t="s">
        <v>408</v>
      </c>
      <c r="B52" s="5" t="n">
        <v>4822</v>
      </c>
      <c r="C52" s="5" t="n">
        <v>5951</v>
      </c>
    </row>
    <row r="53" spans="1:3">
      <c r="A53" s="4" t="s">
        <v>426</v>
      </c>
    </row>
    <row r="54" spans="1:3">
      <c r="A54" s="3" t="s">
        <v>407</v>
      </c>
    </row>
    <row r="55" spans="1:3">
      <c r="A55" s="4" t="s">
        <v>408</v>
      </c>
      <c r="B55" s="5" t="n">
        <v>4822</v>
      </c>
      <c r="C55" s="5" t="n">
        <v>5951</v>
      </c>
    </row>
    <row r="56" spans="1:3">
      <c r="A56" s="4" t="s">
        <v>427</v>
      </c>
    </row>
    <row r="57" spans="1:3">
      <c r="A57" s="3" t="s">
        <v>407</v>
      </c>
    </row>
    <row r="58" spans="1:3">
      <c r="A58" s="4" t="s">
        <v>408</v>
      </c>
      <c r="B58" s="6" t="n">
        <v>4822</v>
      </c>
      <c r="C58" s="5" t="n">
        <v>5951</v>
      </c>
    </row>
    <row r="59" spans="1:3">
      <c r="A59" s="4" t="s">
        <v>428</v>
      </c>
    </row>
    <row r="60" spans="1:3">
      <c r="A60" s="3" t="s">
        <v>407</v>
      </c>
    </row>
    <row r="61" spans="1:3">
      <c r="A61" s="4" t="s">
        <v>408</v>
      </c>
      <c r="C61" s="5" t="n">
        <v>5429</v>
      </c>
    </row>
    <row r="62" spans="1:3">
      <c r="A62" s="4" t="s">
        <v>429</v>
      </c>
    </row>
    <row r="63" spans="1:3">
      <c r="A63" s="3" t="s">
        <v>407</v>
      </c>
    </row>
    <row r="64" spans="1:3">
      <c r="A64" s="4" t="s">
        <v>408</v>
      </c>
      <c r="C64" s="6" t="n">
        <v>5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30</v>
      </c>
      <c r="B1" s="2" t="s">
        <v>1</v>
      </c>
    </row>
    <row r="2" spans="1:2">
      <c r="B2" s="2" t="s">
        <v>431</v>
      </c>
    </row>
    <row r="3" spans="1:2">
      <c r="A3" s="3" t="s">
        <v>201</v>
      </c>
    </row>
    <row r="4" spans="1:2">
      <c r="A4" s="4" t="s">
        <v>432</v>
      </c>
      <c r="B4" s="6" t="n">
        <v>0</v>
      </c>
    </row>
    <row r="5" spans="1:2">
      <c r="A5" s="4" t="s">
        <v>433</v>
      </c>
      <c r="B5" s="5" t="n">
        <v>0</v>
      </c>
    </row>
    <row r="6" spans="1:2">
      <c r="A6" s="4" t="s">
        <v>434</v>
      </c>
      <c r="B6" s="5" t="n">
        <v>0</v>
      </c>
    </row>
    <row r="7" spans="1:2">
      <c r="A7" s="4" t="s">
        <v>435</v>
      </c>
      <c r="B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0</v>
      </c>
      <c r="B1" s="2" t="s">
        <v>1</v>
      </c>
    </row>
    <row r="2" spans="1:4">
      <c r="B2" s="2" t="s">
        <v>2</v>
      </c>
      <c r="C2" s="2" t="s">
        <v>68</v>
      </c>
      <c r="D2" s="2" t="s">
        <v>111</v>
      </c>
    </row>
    <row r="3" spans="1:4">
      <c r="A3" s="3" t="s">
        <v>112</v>
      </c>
    </row>
    <row r="4" spans="1:4">
      <c r="A4" s="4" t="s">
        <v>113</v>
      </c>
      <c r="B4" s="6" t="n">
        <v>151593</v>
      </c>
      <c r="C4" s="6" t="n">
        <v>129231</v>
      </c>
      <c r="D4" s="6" t="n">
        <v>114490</v>
      </c>
    </row>
    <row r="5" spans="1:4">
      <c r="A5" s="3" t="s">
        <v>114</v>
      </c>
    </row>
    <row r="6" spans="1:4">
      <c r="A6" s="4" t="s">
        <v>115</v>
      </c>
      <c r="B6" s="5" t="n">
        <v>62212</v>
      </c>
      <c r="C6" s="5" t="n">
        <v>52740</v>
      </c>
      <c r="D6" s="5" t="n">
        <v>46398</v>
      </c>
    </row>
    <row r="7" spans="1:4">
      <c r="A7" s="4" t="s">
        <v>116</v>
      </c>
      <c r="B7" s="5" t="n">
        <v>89381</v>
      </c>
      <c r="C7" s="5" t="n">
        <v>76491</v>
      </c>
      <c r="D7" s="5" t="n">
        <v>68092</v>
      </c>
    </row>
    <row r="8" spans="1:4">
      <c r="A8" s="3" t="s">
        <v>117</v>
      </c>
    </row>
    <row r="9" spans="1:4">
      <c r="A9" s="4" t="s">
        <v>118</v>
      </c>
      <c r="B9" s="5" t="n">
        <v>50497</v>
      </c>
      <c r="C9" s="5" t="n">
        <v>40761</v>
      </c>
      <c r="D9" s="5" t="n">
        <v>37302</v>
      </c>
    </row>
    <row r="10" spans="1:4">
      <c r="A10" s="4" t="s">
        <v>119</v>
      </c>
      <c r="B10" s="5" t="n">
        <v>37770</v>
      </c>
      <c r="C10" s="5" t="n">
        <v>33903</v>
      </c>
      <c r="D10" s="5" t="n">
        <v>29328</v>
      </c>
    </row>
    <row r="11" spans="1:4">
      <c r="A11" s="4" t="s">
        <v>120</v>
      </c>
      <c r="B11" s="5" t="n">
        <v>20825</v>
      </c>
      <c r="C11" s="5" t="n">
        <v>17613</v>
      </c>
      <c r="D11" s="5" t="n">
        <v>15186</v>
      </c>
    </row>
    <row r="12" spans="1:4">
      <c r="A12" s="4" t="s">
        <v>121</v>
      </c>
      <c r="B12" s="5" t="n">
        <v>109092</v>
      </c>
      <c r="C12" s="5" t="n">
        <v>92277</v>
      </c>
      <c r="D12" s="5" t="n">
        <v>81816</v>
      </c>
    </row>
    <row r="13" spans="1:4">
      <c r="A13" s="4" t="s">
        <v>122</v>
      </c>
      <c r="B13" s="5" t="n">
        <v>-19711</v>
      </c>
      <c r="C13" s="5" t="n">
        <v>-15786</v>
      </c>
      <c r="D13" s="5" t="n">
        <v>-13724</v>
      </c>
    </row>
    <row r="14" spans="1:4">
      <c r="A14" s="4" t="s">
        <v>123</v>
      </c>
      <c r="B14" s="5" t="n">
        <v>780</v>
      </c>
      <c r="C14" s="5" t="n">
        <v>830</v>
      </c>
      <c r="D14" s="5" t="n">
        <v>603</v>
      </c>
    </row>
    <row r="15" spans="1:4">
      <c r="A15" s="4" t="s">
        <v>124</v>
      </c>
      <c r="B15" s="5" t="n">
        <v>-18931</v>
      </c>
      <c r="C15" s="5" t="n">
        <v>-14956</v>
      </c>
      <c r="D15" s="5" t="n">
        <v>-13121</v>
      </c>
    </row>
    <row r="16" spans="1:4">
      <c r="A16" s="4" t="s">
        <v>125</v>
      </c>
      <c r="B16" s="5" t="n">
        <v>130</v>
      </c>
      <c r="C16" s="5" t="n">
        <v>384</v>
      </c>
      <c r="D16" s="5" t="n">
        <v>-3</v>
      </c>
    </row>
    <row r="17" spans="1:4">
      <c r="A17" s="4" t="s">
        <v>126</v>
      </c>
      <c r="B17" s="6" t="n">
        <v>-18801</v>
      </c>
      <c r="C17" s="6" t="n">
        <v>-14572</v>
      </c>
      <c r="D17" s="6" t="n">
        <v>-13121</v>
      </c>
    </row>
    <row r="18" spans="1:4">
      <c r="A18" s="3" t="s">
        <v>127</v>
      </c>
    </row>
    <row r="19" spans="1:4">
      <c r="A19" s="4" t="s">
        <v>128</v>
      </c>
      <c r="B19" s="8" t="n">
        <v>-0.89</v>
      </c>
      <c r="C19" s="8" t="n">
        <v>-0.74</v>
      </c>
      <c r="D19" s="8" t="n">
        <v>-0.71</v>
      </c>
    </row>
    <row r="20" spans="1:4">
      <c r="A20" s="3" t="s">
        <v>129</v>
      </c>
    </row>
    <row r="21" spans="1:4">
      <c r="A21" s="4" t="s">
        <v>128</v>
      </c>
      <c r="B21" s="5" t="n">
        <v>21051039</v>
      </c>
      <c r="C21" s="5" t="n">
        <v>19799781</v>
      </c>
      <c r="D21" s="5" t="n">
        <v>18570128</v>
      </c>
    </row>
    <row r="22" spans="1:4">
      <c r="A22" s="4" t="s">
        <v>130</v>
      </c>
    </row>
    <row r="23" spans="1:4">
      <c r="A23" s="3" t="s">
        <v>112</v>
      </c>
    </row>
    <row r="24" spans="1:4">
      <c r="A24" s="4" t="s">
        <v>113</v>
      </c>
      <c r="B24" s="6" t="n">
        <v>139499</v>
      </c>
      <c r="C24" s="6" t="n">
        <v>116429</v>
      </c>
      <c r="D24" s="6" t="n">
        <v>101999</v>
      </c>
    </row>
    <row r="25" spans="1:4">
      <c r="A25" s="3" t="s">
        <v>114</v>
      </c>
    </row>
    <row r="26" spans="1:4">
      <c r="A26" s="4" t="s">
        <v>115</v>
      </c>
      <c r="B26" s="5" t="n">
        <v>43748</v>
      </c>
      <c r="C26" s="5" t="n">
        <v>36108</v>
      </c>
      <c r="D26" s="5" t="n">
        <v>31406</v>
      </c>
    </row>
    <row r="27" spans="1:4">
      <c r="A27" s="4" t="s">
        <v>131</v>
      </c>
    </row>
    <row r="28" spans="1:4">
      <c r="A28" s="3" t="s">
        <v>112</v>
      </c>
    </row>
    <row r="29" spans="1:4">
      <c r="A29" s="4" t="s">
        <v>113</v>
      </c>
      <c r="B29" s="5" t="n">
        <v>12094</v>
      </c>
      <c r="C29" s="5" t="n">
        <v>12802</v>
      </c>
      <c r="D29" s="5" t="n">
        <v>12491</v>
      </c>
    </row>
    <row r="30" spans="1:4">
      <c r="A30" s="3" t="s">
        <v>114</v>
      </c>
    </row>
    <row r="31" spans="1:4">
      <c r="A31" s="4" t="s">
        <v>115</v>
      </c>
      <c r="B31" s="6" t="n">
        <v>18464</v>
      </c>
      <c r="C31" s="6" t="n">
        <v>16632</v>
      </c>
      <c r="D31" s="6" t="n">
        <v>149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8</v>
      </c>
    </row>
    <row r="2" spans="1:3">
      <c r="A2" s="3" t="s">
        <v>437</v>
      </c>
    </row>
    <row r="3" spans="1:3">
      <c r="A3" s="4" t="s">
        <v>438</v>
      </c>
      <c r="B3" s="6" t="n">
        <v>13145</v>
      </c>
      <c r="C3" s="6" t="n">
        <v>27253</v>
      </c>
    </row>
    <row r="4" spans="1:3">
      <c r="A4" s="4" t="s">
        <v>439</v>
      </c>
      <c r="B4" s="5" t="n">
        <v>1239</v>
      </c>
    </row>
    <row r="5" spans="1:3">
      <c r="A5" s="4" t="s">
        <v>133</v>
      </c>
      <c r="B5" s="6" t="n">
        <v>14384</v>
      </c>
      <c r="C5" s="6" t="n">
        <v>272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0</v>
      </c>
      <c r="B1" s="2" t="s">
        <v>441</v>
      </c>
      <c r="C1" s="2" t="s">
        <v>1</v>
      </c>
    </row>
    <row r="2" spans="1:5">
      <c r="B2" s="2" t="s">
        <v>442</v>
      </c>
      <c r="C2" s="2" t="s">
        <v>2</v>
      </c>
      <c r="D2" s="2" t="s">
        <v>68</v>
      </c>
      <c r="E2" s="2" t="s">
        <v>111</v>
      </c>
    </row>
    <row r="3" spans="1:5">
      <c r="A3" s="3" t="s">
        <v>443</v>
      </c>
    </row>
    <row r="4" spans="1:5">
      <c r="A4" s="4" t="s">
        <v>79</v>
      </c>
      <c r="C4" s="6" t="n">
        <v>4264</v>
      </c>
      <c r="D4" s="6" t="n">
        <v>3898</v>
      </c>
    </row>
    <row r="5" spans="1:5">
      <c r="A5" s="4" t="s">
        <v>444</v>
      </c>
      <c r="C5" s="5" t="n">
        <v>1200</v>
      </c>
      <c r="D5" s="6" t="n">
        <v>700</v>
      </c>
      <c r="E5" s="6" t="n">
        <v>300</v>
      </c>
    </row>
    <row r="6" spans="1:5">
      <c r="A6" s="4" t="s">
        <v>445</v>
      </c>
    </row>
    <row r="7" spans="1:5">
      <c r="A7" s="3" t="s">
        <v>443</v>
      </c>
    </row>
    <row r="8" spans="1:5">
      <c r="A8" s="4" t="s">
        <v>446</v>
      </c>
      <c r="C8" s="6" t="n">
        <v>700</v>
      </c>
    </row>
    <row r="9" spans="1:5">
      <c r="A9" s="4" t="s">
        <v>347</v>
      </c>
    </row>
    <row r="10" spans="1:5">
      <c r="A10" s="3" t="s">
        <v>443</v>
      </c>
    </row>
    <row r="11" spans="1:5">
      <c r="A11" s="4" t="s">
        <v>447</v>
      </c>
      <c r="B11" s="6" t="n">
        <v>6100</v>
      </c>
    </row>
    <row r="12" spans="1:5">
      <c r="A12" s="4" t="s">
        <v>448</v>
      </c>
      <c r="B12" s="6" t="n">
        <v>4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68</v>
      </c>
    </row>
    <row r="3" spans="1:3">
      <c r="A3" s="3" t="s">
        <v>443</v>
      </c>
    </row>
    <row r="4" spans="1:3">
      <c r="A4" s="4" t="s">
        <v>450</v>
      </c>
      <c r="B4" s="6" t="n">
        <v>9482</v>
      </c>
      <c r="C4" s="6" t="n">
        <v>4783</v>
      </c>
    </row>
    <row r="5" spans="1:3">
      <c r="A5" s="4" t="s">
        <v>451</v>
      </c>
      <c r="B5" s="5" t="n">
        <v>-2664</v>
      </c>
      <c r="C5" s="5" t="n">
        <v>-2148</v>
      </c>
    </row>
    <row r="6" spans="1:3">
      <c r="A6" s="4" t="s">
        <v>452</v>
      </c>
      <c r="B6" s="5" t="n">
        <v>6818</v>
      </c>
      <c r="C6" s="5" t="n">
        <v>2635</v>
      </c>
    </row>
    <row r="7" spans="1:3">
      <c r="A7" s="4" t="s">
        <v>453</v>
      </c>
    </row>
    <row r="8" spans="1:3">
      <c r="A8" s="3" t="s">
        <v>443</v>
      </c>
    </row>
    <row r="9" spans="1:3">
      <c r="A9" s="4" t="s">
        <v>450</v>
      </c>
      <c r="B9" s="5" t="n">
        <v>6735</v>
      </c>
      <c r="C9" s="5" t="n">
        <v>902</v>
      </c>
    </row>
    <row r="10" spans="1:3">
      <c r="A10" s="4" t="s">
        <v>451</v>
      </c>
      <c r="B10" s="5" t="n">
        <v>-894</v>
      </c>
      <c r="C10" s="5" t="n">
        <v>-157</v>
      </c>
    </row>
    <row r="11" spans="1:3">
      <c r="A11" s="4" t="s">
        <v>452</v>
      </c>
      <c r="B11" s="6" t="n">
        <v>5841</v>
      </c>
      <c r="C11" s="5" t="n">
        <v>745</v>
      </c>
    </row>
    <row r="12" spans="1:3">
      <c r="A12" s="4" t="s">
        <v>454</v>
      </c>
    </row>
    <row r="13" spans="1:3">
      <c r="A13" s="3" t="s">
        <v>443</v>
      </c>
    </row>
    <row r="14" spans="1:3">
      <c r="A14" s="4" t="s">
        <v>379</v>
      </c>
      <c r="B14" s="4" t="s">
        <v>380</v>
      </c>
    </row>
    <row r="15" spans="1:3">
      <c r="A15" s="4" t="s">
        <v>455</v>
      </c>
    </row>
    <row r="16" spans="1:3">
      <c r="A16" s="3" t="s">
        <v>443</v>
      </c>
    </row>
    <row r="17" spans="1:3">
      <c r="A17" s="4" t="s">
        <v>379</v>
      </c>
      <c r="B17" s="4" t="s">
        <v>456</v>
      </c>
    </row>
    <row r="18" spans="1:3">
      <c r="A18" s="4" t="s">
        <v>457</v>
      </c>
    </row>
    <row r="19" spans="1:3">
      <c r="A19" s="3" t="s">
        <v>443</v>
      </c>
    </row>
    <row r="20" spans="1:3">
      <c r="A20" s="4" t="s">
        <v>379</v>
      </c>
      <c r="B20" s="4" t="s">
        <v>380</v>
      </c>
    </row>
    <row r="21" spans="1:3">
      <c r="A21" s="4" t="s">
        <v>450</v>
      </c>
      <c r="B21" s="6" t="n">
        <v>2122</v>
      </c>
      <c r="C21" s="5" t="n">
        <v>2716</v>
      </c>
    </row>
    <row r="22" spans="1:3">
      <c r="A22" s="4" t="s">
        <v>451</v>
      </c>
      <c r="B22" s="5" t="n">
        <v>-1500</v>
      </c>
      <c r="C22" s="5" t="n">
        <v>-1121</v>
      </c>
    </row>
    <row r="23" spans="1:3">
      <c r="A23" s="4" t="s">
        <v>452</v>
      </c>
      <c r="B23" s="6" t="n">
        <v>622</v>
      </c>
      <c r="C23" s="5" t="n">
        <v>1595</v>
      </c>
    </row>
    <row r="24" spans="1:3">
      <c r="A24" s="4" t="s">
        <v>458</v>
      </c>
    </row>
    <row r="25" spans="1:3">
      <c r="A25" s="3" t="s">
        <v>443</v>
      </c>
    </row>
    <row r="26" spans="1:3">
      <c r="A26" s="4" t="s">
        <v>379</v>
      </c>
      <c r="B26" s="4" t="s">
        <v>380</v>
      </c>
    </row>
    <row r="27" spans="1:3">
      <c r="A27" s="4" t="s">
        <v>450</v>
      </c>
      <c r="B27" s="6" t="n">
        <v>625</v>
      </c>
      <c r="C27" s="5" t="n">
        <v>451</v>
      </c>
    </row>
    <row r="28" spans="1:3">
      <c r="A28" s="4" t="s">
        <v>451</v>
      </c>
      <c r="B28" s="5" t="n">
        <v>-270</v>
      </c>
      <c r="C28" s="5" t="n">
        <v>-166</v>
      </c>
    </row>
    <row r="29" spans="1:3">
      <c r="A29" s="4" t="s">
        <v>452</v>
      </c>
      <c r="B29" s="6" t="n">
        <v>355</v>
      </c>
      <c r="C29" s="5" t="n">
        <v>285</v>
      </c>
    </row>
    <row r="30" spans="1:3">
      <c r="A30" s="4" t="s">
        <v>459</v>
      </c>
    </row>
    <row r="31" spans="1:3">
      <c r="A31" s="3" t="s">
        <v>443</v>
      </c>
    </row>
    <row r="32" spans="1:3">
      <c r="A32" s="4" t="s">
        <v>450</v>
      </c>
      <c r="C32" s="5" t="n">
        <v>714</v>
      </c>
    </row>
    <row r="33" spans="1:3">
      <c r="A33" s="4" t="s">
        <v>451</v>
      </c>
      <c r="C33" s="5" t="n">
        <v>-704</v>
      </c>
    </row>
    <row r="34" spans="1:3">
      <c r="A34" s="4" t="s">
        <v>452</v>
      </c>
      <c r="C34" s="6" t="n">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8</v>
      </c>
    </row>
    <row r="2" spans="1:3">
      <c r="A2" s="3" t="s">
        <v>461</v>
      </c>
    </row>
    <row r="3" spans="1:3">
      <c r="A3" s="4" t="s">
        <v>462</v>
      </c>
      <c r="B3" s="6" t="n">
        <v>1305</v>
      </c>
    </row>
    <row r="4" spans="1:3">
      <c r="A4" s="4" t="s">
        <v>463</v>
      </c>
      <c r="B4" s="5" t="n">
        <v>1305</v>
      </c>
    </row>
    <row r="5" spans="1:3">
      <c r="A5" s="4" t="s">
        <v>464</v>
      </c>
      <c r="B5" s="5" t="n">
        <v>1305</v>
      </c>
    </row>
    <row r="6" spans="1:3">
      <c r="A6" s="4" t="s">
        <v>465</v>
      </c>
      <c r="B6" s="5" t="n">
        <v>940</v>
      </c>
    </row>
    <row r="7" spans="1:3">
      <c r="A7" s="4" t="s">
        <v>466</v>
      </c>
      <c r="B7" s="5" t="n">
        <v>852</v>
      </c>
    </row>
    <row r="8" spans="1:3">
      <c r="A8" s="4" t="s">
        <v>467</v>
      </c>
      <c r="B8" s="5" t="n">
        <v>1111</v>
      </c>
    </row>
    <row r="9" spans="1:3">
      <c r="A9" s="4" t="s">
        <v>452</v>
      </c>
      <c r="B9" s="6" t="n">
        <v>6818</v>
      </c>
      <c r="C9" s="6" t="n">
        <v>26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8</v>
      </c>
    </row>
    <row r="2" spans="1:3">
      <c r="A2" s="3" t="s">
        <v>469</v>
      </c>
    </row>
    <row r="3" spans="1:3">
      <c r="A3" s="4" t="s">
        <v>470</v>
      </c>
      <c r="B3" s="6" t="n">
        <v>6988</v>
      </c>
      <c r="C3" s="6" t="n">
        <v>7567</v>
      </c>
    </row>
    <row r="4" spans="1:3">
      <c r="A4" s="4" t="s">
        <v>471</v>
      </c>
      <c r="B4" s="5" t="n">
        <v>1381</v>
      </c>
      <c r="C4" s="5" t="n">
        <v>2550</v>
      </c>
    </row>
    <row r="5" spans="1:3">
      <c r="A5" s="4" t="s">
        <v>472</v>
      </c>
      <c r="B5" s="6" t="n">
        <v>8369</v>
      </c>
      <c r="C5" s="6" t="n">
        <v>10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68</v>
      </c>
    </row>
    <row r="3" spans="1:3">
      <c r="A3" s="3" t="s">
        <v>474</v>
      </c>
    </row>
    <row r="4" spans="1:3">
      <c r="A4" s="4" t="s">
        <v>475</v>
      </c>
      <c r="B4" s="6" t="n">
        <v>14449</v>
      </c>
      <c r="C4" s="6" t="n">
        <v>12185</v>
      </c>
    </row>
    <row r="5" spans="1:3">
      <c r="A5" s="4" t="s">
        <v>476</v>
      </c>
      <c r="B5" s="5" t="n">
        <v>-9179</v>
      </c>
      <c r="C5" s="5" t="n">
        <v>-7622</v>
      </c>
    </row>
    <row r="6" spans="1:3">
      <c r="A6" s="4" t="s">
        <v>76</v>
      </c>
      <c r="B6" s="6" t="n">
        <v>5270</v>
      </c>
      <c r="C6" s="5" t="n">
        <v>4563</v>
      </c>
    </row>
    <row r="7" spans="1:3">
      <c r="A7" s="4" t="s">
        <v>381</v>
      </c>
    </row>
    <row r="8" spans="1:3">
      <c r="A8" s="3" t="s">
        <v>474</v>
      </c>
    </row>
    <row r="9" spans="1:3">
      <c r="A9" s="4" t="s">
        <v>477</v>
      </c>
      <c r="B9" s="4" t="s">
        <v>377</v>
      </c>
    </row>
    <row r="10" spans="1:3">
      <c r="A10" s="4" t="s">
        <v>382</v>
      </c>
    </row>
    <row r="11" spans="1:3">
      <c r="A11" s="3" t="s">
        <v>474</v>
      </c>
    </row>
    <row r="12" spans="1:3">
      <c r="A12" s="4" t="s">
        <v>477</v>
      </c>
      <c r="B12" s="4" t="s">
        <v>380</v>
      </c>
    </row>
    <row r="13" spans="1:3">
      <c r="A13" s="4" t="s">
        <v>478</v>
      </c>
    </row>
    <row r="14" spans="1:3">
      <c r="A14" s="3" t="s">
        <v>474</v>
      </c>
    </row>
    <row r="15" spans="1:3">
      <c r="A15" s="4" t="s">
        <v>475</v>
      </c>
      <c r="B15" s="6" t="n">
        <v>7046</v>
      </c>
      <c r="C15" s="5" t="n">
        <v>7109</v>
      </c>
    </row>
    <row r="16" spans="1:3">
      <c r="A16" s="4" t="s">
        <v>479</v>
      </c>
    </row>
    <row r="17" spans="1:3">
      <c r="A17" s="3" t="s">
        <v>474</v>
      </c>
    </row>
    <row r="18" spans="1:3">
      <c r="A18" s="4" t="s">
        <v>477</v>
      </c>
      <c r="B18" s="4" t="s">
        <v>480</v>
      </c>
    </row>
    <row r="19" spans="1:3">
      <c r="A19" s="4" t="s">
        <v>481</v>
      </c>
    </row>
    <row r="20" spans="1:3">
      <c r="A20" s="3" t="s">
        <v>474</v>
      </c>
    </row>
    <row r="21" spans="1:3">
      <c r="A21" s="4" t="s">
        <v>477</v>
      </c>
      <c r="B21" s="4" t="s">
        <v>482</v>
      </c>
    </row>
    <row r="22" spans="1:3">
      <c r="A22" s="4" t="s">
        <v>483</v>
      </c>
    </row>
    <row r="23" spans="1:3">
      <c r="A23" s="3" t="s">
        <v>474</v>
      </c>
    </row>
    <row r="24" spans="1:3">
      <c r="A24" s="4" t="s">
        <v>475</v>
      </c>
      <c r="B24" s="6" t="n">
        <v>3479</v>
      </c>
      <c r="C24" s="5" t="n">
        <v>1190</v>
      </c>
    </row>
    <row r="25" spans="1:3">
      <c r="A25" s="4" t="s">
        <v>484</v>
      </c>
    </row>
    <row r="26" spans="1:3">
      <c r="A26" s="3" t="s">
        <v>474</v>
      </c>
    </row>
    <row r="27" spans="1:3">
      <c r="A27" s="4" t="s">
        <v>477</v>
      </c>
      <c r="B27" s="4" t="s">
        <v>480</v>
      </c>
    </row>
    <row r="28" spans="1:3">
      <c r="A28" s="4" t="s">
        <v>485</v>
      </c>
    </row>
    <row r="29" spans="1:3">
      <c r="A29" s="3" t="s">
        <v>474</v>
      </c>
    </row>
    <row r="30" spans="1:3">
      <c r="A30" s="4" t="s">
        <v>477</v>
      </c>
      <c r="B30" s="4" t="s">
        <v>380</v>
      </c>
    </row>
    <row r="31" spans="1:3">
      <c r="A31" s="4" t="s">
        <v>375</v>
      </c>
    </row>
    <row r="32" spans="1:3">
      <c r="A32" s="3" t="s">
        <v>474</v>
      </c>
    </row>
    <row r="33" spans="1:3">
      <c r="A33" s="4" t="s">
        <v>475</v>
      </c>
      <c r="B33" s="6" t="n">
        <v>2689</v>
      </c>
      <c r="C33" s="5" t="n">
        <v>3323</v>
      </c>
    </row>
    <row r="34" spans="1:3">
      <c r="A34" s="4" t="s">
        <v>477</v>
      </c>
      <c r="B34" s="4" t="s">
        <v>377</v>
      </c>
    </row>
    <row r="35" spans="1:3">
      <c r="A35" s="4" t="s">
        <v>486</v>
      </c>
    </row>
    <row r="36" spans="1:3">
      <c r="A36" s="3" t="s">
        <v>474</v>
      </c>
    </row>
    <row r="37" spans="1:3">
      <c r="A37" s="4" t="s">
        <v>475</v>
      </c>
      <c r="B37" s="6" t="n">
        <v>691</v>
      </c>
    </row>
    <row r="38" spans="1:3">
      <c r="A38" s="4" t="s">
        <v>477</v>
      </c>
      <c r="B38" s="4" t="s">
        <v>480</v>
      </c>
    </row>
    <row r="39" spans="1:3">
      <c r="A39" s="4" t="s">
        <v>487</v>
      </c>
    </row>
    <row r="40" spans="1:3">
      <c r="A40" s="3" t="s">
        <v>474</v>
      </c>
    </row>
    <row r="41" spans="1:3">
      <c r="A41" s="4" t="s">
        <v>475</v>
      </c>
      <c r="B41" s="6" t="n">
        <v>124</v>
      </c>
      <c r="C41" s="5" t="n">
        <v>114</v>
      </c>
    </row>
    <row r="42" spans="1:3">
      <c r="A42" s="4" t="s">
        <v>477</v>
      </c>
      <c r="B42" s="4" t="s">
        <v>380</v>
      </c>
    </row>
    <row r="43" spans="1:3">
      <c r="A43" s="4" t="s">
        <v>488</v>
      </c>
    </row>
    <row r="44" spans="1:3">
      <c r="A44" s="3" t="s">
        <v>474</v>
      </c>
    </row>
    <row r="45" spans="1:3">
      <c r="A45" s="4" t="s">
        <v>475</v>
      </c>
      <c r="B45" s="6" t="n">
        <v>420</v>
      </c>
      <c r="C45" s="6" t="n">
        <v>449</v>
      </c>
    </row>
    <row r="46" spans="1:3">
      <c r="A46" s="4" t="s">
        <v>489</v>
      </c>
    </row>
    <row r="47" spans="1:3">
      <c r="A47" s="3" t="s">
        <v>474</v>
      </c>
    </row>
    <row r="48" spans="1:3">
      <c r="A48" s="4" t="s">
        <v>477</v>
      </c>
      <c r="B48" s="4" t="s">
        <v>490</v>
      </c>
    </row>
    <row r="49" spans="1:3">
      <c r="A49" s="4" t="s">
        <v>491</v>
      </c>
    </row>
    <row r="50" spans="1:3">
      <c r="A50" s="3" t="s">
        <v>474</v>
      </c>
    </row>
    <row r="51" spans="1:3">
      <c r="A51" s="4" t="s">
        <v>477</v>
      </c>
      <c r="B51"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2</v>
      </c>
      <c r="B1" s="2" t="s">
        <v>441</v>
      </c>
      <c r="C1" s="2" t="s">
        <v>1</v>
      </c>
    </row>
    <row r="2" spans="1:5">
      <c r="B2" s="2" t="s">
        <v>493</v>
      </c>
      <c r="C2" s="2" t="s">
        <v>2</v>
      </c>
      <c r="D2" s="2" t="s">
        <v>68</v>
      </c>
      <c r="E2" s="2" t="s">
        <v>111</v>
      </c>
    </row>
    <row r="3" spans="1:5">
      <c r="A3" s="3" t="s">
        <v>494</v>
      </c>
    </row>
    <row r="4" spans="1:5">
      <c r="A4" s="4" t="s">
        <v>495</v>
      </c>
      <c r="C4" s="6" t="n">
        <v>2500</v>
      </c>
      <c r="D4" s="6" t="n">
        <v>2300</v>
      </c>
      <c r="E4" s="6" t="n">
        <v>2000</v>
      </c>
    </row>
    <row r="5" spans="1:5">
      <c r="A5" s="4" t="s">
        <v>496</v>
      </c>
      <c r="C5" s="5" t="n">
        <v>2200</v>
      </c>
      <c r="D5" s="5" t="n">
        <v>700</v>
      </c>
    </row>
    <row r="6" spans="1:5">
      <c r="A6" s="4" t="s">
        <v>497</v>
      </c>
      <c r="C6" s="5" t="n">
        <v>4000</v>
      </c>
      <c r="D6" s="5" t="n">
        <v>4200</v>
      </c>
    </row>
    <row r="7" spans="1:5">
      <c r="A7" s="4" t="s">
        <v>498</v>
      </c>
      <c r="C7" s="5" t="n">
        <v>15400</v>
      </c>
    </row>
    <row r="8" spans="1:5">
      <c r="A8" s="4" t="s">
        <v>499</v>
      </c>
      <c r="C8" s="5" t="n">
        <v>200</v>
      </c>
    </row>
    <row r="9" spans="1:5">
      <c r="A9" s="4" t="s">
        <v>500</v>
      </c>
    </row>
    <row r="10" spans="1:5">
      <c r="A10" s="3" t="s">
        <v>494</v>
      </c>
    </row>
    <row r="11" spans="1:5">
      <c r="A11" s="4" t="s">
        <v>501</v>
      </c>
      <c r="C11" s="5" t="n">
        <v>900</v>
      </c>
    </row>
    <row r="12" spans="1:5">
      <c r="A12" s="4" t="s">
        <v>502</v>
      </c>
      <c r="C12" s="5" t="n">
        <v>500</v>
      </c>
      <c r="D12" s="5" t="n">
        <v>0</v>
      </c>
    </row>
    <row r="13" spans="1:5">
      <c r="A13" s="4" t="s">
        <v>497</v>
      </c>
      <c r="C13" s="6" t="n">
        <v>2200</v>
      </c>
      <c r="D13" s="6" t="n">
        <v>0</v>
      </c>
    </row>
    <row r="14" spans="1:5">
      <c r="A14" s="4" t="s">
        <v>503</v>
      </c>
    </row>
    <row r="15" spans="1:5">
      <c r="A15" s="3" t="s">
        <v>494</v>
      </c>
    </row>
    <row r="16" spans="1:5">
      <c r="A16" s="4" t="s">
        <v>504</v>
      </c>
      <c r="B16" s="6" t="n">
        <v>1300</v>
      </c>
    </row>
    <row r="17" spans="1:5">
      <c r="A17" s="4" t="s">
        <v>505</v>
      </c>
      <c r="B17" s="4" t="s">
        <v>506</v>
      </c>
    </row>
    <row r="18" spans="1:5">
      <c r="A18" s="4" t="s">
        <v>507</v>
      </c>
      <c r="B18" s="4" t="s">
        <v>38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8</v>
      </c>
    </row>
    <row r="2" spans="1:3">
      <c r="A2" s="3" t="s">
        <v>509</v>
      </c>
    </row>
    <row r="3" spans="1:3">
      <c r="A3" s="4" t="s">
        <v>510</v>
      </c>
      <c r="B3" s="6" t="n">
        <v>2739</v>
      </c>
      <c r="C3" s="6" t="n">
        <v>2681</v>
      </c>
    </row>
    <row r="4" spans="1:3">
      <c r="A4" s="4" t="s">
        <v>511</v>
      </c>
      <c r="B4" s="5" t="n">
        <v>2525</v>
      </c>
      <c r="C4" s="5" t="n">
        <v>1081</v>
      </c>
    </row>
    <row r="5" spans="1:3">
      <c r="A5" s="4" t="s">
        <v>512</v>
      </c>
      <c r="B5" s="5" t="n">
        <v>1453</v>
      </c>
    </row>
    <row r="6" spans="1:3">
      <c r="A6" s="4" t="s">
        <v>513</v>
      </c>
      <c r="B6" s="5" t="n">
        <v>867</v>
      </c>
      <c r="C6" s="5" t="n">
        <v>334</v>
      </c>
    </row>
    <row r="7" spans="1:3">
      <c r="A7" s="4" t="s">
        <v>74</v>
      </c>
      <c r="B7" s="5" t="n">
        <v>1408</v>
      </c>
      <c r="C7" s="5" t="n">
        <v>1354</v>
      </c>
    </row>
    <row r="8" spans="1:3">
      <c r="A8" s="4" t="s">
        <v>514</v>
      </c>
      <c r="B8" s="5" t="n">
        <v>8992</v>
      </c>
      <c r="C8" s="5" t="n">
        <v>5450</v>
      </c>
    </row>
    <row r="9" spans="1:3">
      <c r="A9" s="4" t="s">
        <v>515</v>
      </c>
      <c r="B9" s="5" t="n">
        <v>7412</v>
      </c>
      <c r="C9" s="5" t="n">
        <v>3387</v>
      </c>
    </row>
    <row r="10" spans="1:3">
      <c r="A10" s="4" t="s">
        <v>512</v>
      </c>
      <c r="C10" s="5" t="n">
        <v>1315</v>
      </c>
    </row>
    <row r="11" spans="1:3">
      <c r="A11" s="4" t="s">
        <v>516</v>
      </c>
      <c r="B11" s="5" t="n">
        <v>774</v>
      </c>
      <c r="C11" s="5" t="n">
        <v>677</v>
      </c>
    </row>
    <row r="12" spans="1:3">
      <c r="A12" s="4" t="s">
        <v>517</v>
      </c>
      <c r="B12" s="6" t="n">
        <v>8186</v>
      </c>
      <c r="C12" s="6" t="n">
        <v>5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8</v>
      </c>
    </row>
    <row r="2" spans="1:3">
      <c r="A2" s="3" t="s">
        <v>519</v>
      </c>
    </row>
    <row r="3" spans="1:3">
      <c r="A3" s="4" t="s">
        <v>520</v>
      </c>
      <c r="B3" s="6" t="n">
        <v>8942</v>
      </c>
      <c r="C3" s="6" t="n">
        <v>7926</v>
      </c>
    </row>
    <row r="4" spans="1:3">
      <c r="A4" s="4" t="s">
        <v>521</v>
      </c>
      <c r="B4" s="5" t="n">
        <v>4777</v>
      </c>
      <c r="C4" s="5" t="n">
        <v>5645</v>
      </c>
    </row>
    <row r="5" spans="1:3">
      <c r="A5" s="4" t="s">
        <v>522</v>
      </c>
      <c r="B5" s="5" t="n">
        <v>3263</v>
      </c>
    </row>
    <row r="6" spans="1:3">
      <c r="A6" s="4" t="s">
        <v>523</v>
      </c>
      <c r="B6" s="5" t="n">
        <v>1293</v>
      </c>
      <c r="C6" s="5" t="n">
        <v>970</v>
      </c>
    </row>
    <row r="7" spans="1:3">
      <c r="A7" s="4" t="s">
        <v>165</v>
      </c>
      <c r="B7" s="5" t="n">
        <v>4301</v>
      </c>
      <c r="C7" s="5" t="n">
        <v>4507</v>
      </c>
    </row>
    <row r="8" spans="1:3">
      <c r="A8" s="4" t="s">
        <v>524</v>
      </c>
      <c r="B8" s="6" t="n">
        <v>22576</v>
      </c>
      <c r="C8" s="6" t="n">
        <v>190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8</v>
      </c>
    </row>
    <row r="2" spans="1:3">
      <c r="A2" s="3" t="s">
        <v>526</v>
      </c>
    </row>
    <row r="3" spans="1:3">
      <c r="A3" s="4" t="s">
        <v>85</v>
      </c>
      <c r="B3" s="6" t="n">
        <v>15971</v>
      </c>
      <c r="C3" s="6" t="n">
        <v>15750</v>
      </c>
    </row>
    <row r="4" spans="1:3">
      <c r="A4" s="4" t="s">
        <v>527</v>
      </c>
      <c r="B4" s="5" t="n">
        <v>15797</v>
      </c>
      <c r="C4" s="5" t="n">
        <v>15443</v>
      </c>
    </row>
    <row r="5" spans="1:3">
      <c r="A5" s="4" t="s">
        <v>528</v>
      </c>
      <c r="B5" s="5" t="n">
        <v>174</v>
      </c>
      <c r="C5" s="5" t="n">
        <v>307</v>
      </c>
    </row>
    <row r="6" spans="1:3">
      <c r="A6" s="4" t="s">
        <v>529</v>
      </c>
    </row>
    <row r="7" spans="1:3">
      <c r="A7" s="3" t="s">
        <v>526</v>
      </c>
    </row>
    <row r="8" spans="1:3">
      <c r="A8" s="4" t="s">
        <v>85</v>
      </c>
      <c r="B8" s="5" t="n">
        <v>15892</v>
      </c>
      <c r="C8" s="5" t="n">
        <v>15682</v>
      </c>
    </row>
    <row r="9" spans="1:3">
      <c r="A9" s="4" t="s">
        <v>530</v>
      </c>
    </row>
    <row r="10" spans="1:3">
      <c r="A10" s="3" t="s">
        <v>526</v>
      </c>
    </row>
    <row r="11" spans="1:3">
      <c r="A11" s="4" t="s">
        <v>85</v>
      </c>
      <c r="B11" s="6" t="n">
        <v>79</v>
      </c>
      <c r="C11" s="6" t="n">
        <v>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46"/>
    <col customWidth="1" max="6" min="6" width="20"/>
  </cols>
  <sheetData>
    <row r="1" spans="1:6">
      <c r="A1" s="1" t="s">
        <v>132</v>
      </c>
      <c r="B1" s="2" t="s">
        <v>133</v>
      </c>
      <c r="C1" s="2" t="s">
        <v>134</v>
      </c>
      <c r="D1" s="2" t="s">
        <v>135</v>
      </c>
      <c r="E1" s="2" t="s">
        <v>136</v>
      </c>
      <c r="F1" s="2" t="s">
        <v>137</v>
      </c>
    </row>
    <row r="2" spans="1:6">
      <c r="A2" s="4" t="s">
        <v>138</v>
      </c>
      <c r="B2" s="6" t="n">
        <v>39820</v>
      </c>
      <c r="C2" s="6" t="n">
        <v>2</v>
      </c>
      <c r="D2" s="6" t="n">
        <v>117639</v>
      </c>
      <c r="E2" s="6" t="n">
        <v>-11</v>
      </c>
      <c r="F2" s="6" t="n">
        <v>-77810</v>
      </c>
    </row>
    <row r="3" spans="1:6">
      <c r="A3" s="4" t="s">
        <v>139</v>
      </c>
      <c r="C3" s="5" t="n">
        <v>17995555</v>
      </c>
    </row>
    <row r="4" spans="1:6">
      <c r="A4" s="4" t="s">
        <v>140</v>
      </c>
      <c r="B4" s="5" t="n">
        <v>1964</v>
      </c>
      <c r="D4" s="5" t="n">
        <v>1964</v>
      </c>
    </row>
    <row r="5" spans="1:6">
      <c r="A5" s="4" t="s">
        <v>141</v>
      </c>
      <c r="C5" s="5" t="n">
        <v>1345392</v>
      </c>
    </row>
    <row r="6" spans="1:6">
      <c r="A6" s="4" t="s">
        <v>142</v>
      </c>
      <c r="B6" s="5" t="n">
        <v>-2443</v>
      </c>
      <c r="D6" s="5" t="n">
        <v>-2443</v>
      </c>
    </row>
    <row r="7" spans="1:6">
      <c r="A7" s="4" t="s">
        <v>143</v>
      </c>
      <c r="C7" s="5" t="n">
        <v>-244865</v>
      </c>
    </row>
    <row r="8" spans="1:6">
      <c r="A8" s="4" t="s">
        <v>144</v>
      </c>
      <c r="C8" s="5" t="n">
        <v>19352</v>
      </c>
    </row>
    <row r="9" spans="1:6">
      <c r="A9" s="4" t="s">
        <v>145</v>
      </c>
      <c r="B9" s="5" t="n">
        <v>10921</v>
      </c>
      <c r="D9" s="5" t="n">
        <v>10921</v>
      </c>
    </row>
    <row r="10" spans="1:6">
      <c r="A10" s="4" t="s">
        <v>146</v>
      </c>
      <c r="B10" s="5" t="n">
        <v>-73</v>
      </c>
      <c r="E10" s="5" t="n">
        <v>-73</v>
      </c>
    </row>
    <row r="11" spans="1:6">
      <c r="A11" s="4" t="s">
        <v>126</v>
      </c>
      <c r="B11" s="5" t="n">
        <v>-13121</v>
      </c>
      <c r="F11" s="5" t="n">
        <v>-13121</v>
      </c>
    </row>
    <row r="12" spans="1:6">
      <c r="A12" s="4" t="s">
        <v>147</v>
      </c>
      <c r="B12" s="5" t="n">
        <v>37068</v>
      </c>
      <c r="C12" s="6" t="n">
        <v>2</v>
      </c>
      <c r="D12" s="5" t="n">
        <v>128081</v>
      </c>
      <c r="E12" s="5" t="n">
        <v>-84</v>
      </c>
      <c r="F12" s="5" t="n">
        <v>-90931</v>
      </c>
    </row>
    <row r="13" spans="1:6">
      <c r="A13" s="4" t="s">
        <v>148</v>
      </c>
      <c r="C13" s="5" t="n">
        <v>19115434</v>
      </c>
    </row>
    <row r="14" spans="1:6">
      <c r="A14" s="4" t="s">
        <v>140</v>
      </c>
      <c r="B14" s="5" t="n">
        <v>2935</v>
      </c>
      <c r="C14" s="6" t="n">
        <v>2</v>
      </c>
      <c r="D14" s="5" t="n">
        <v>2933</v>
      </c>
    </row>
    <row r="15" spans="1:6">
      <c r="A15" s="4" t="s">
        <v>141</v>
      </c>
      <c r="C15" s="5" t="n">
        <v>1374336</v>
      </c>
    </row>
    <row r="16" spans="1:6">
      <c r="A16" s="4" t="s">
        <v>142</v>
      </c>
      <c r="B16" s="5" t="n">
        <v>-2926</v>
      </c>
      <c r="D16" s="5" t="n">
        <v>-2926</v>
      </c>
    </row>
    <row r="17" spans="1:6">
      <c r="A17" s="4" t="s">
        <v>143</v>
      </c>
      <c r="C17" s="5" t="n">
        <v>-213181</v>
      </c>
    </row>
    <row r="18" spans="1:6">
      <c r="A18" s="4" t="s">
        <v>149</v>
      </c>
      <c r="B18" s="5" t="n">
        <v>390</v>
      </c>
      <c r="D18" s="5" t="n">
        <v>390</v>
      </c>
    </row>
    <row r="19" spans="1:6">
      <c r="A19" s="4" t="s">
        <v>150</v>
      </c>
      <c r="C19" s="5" t="n">
        <v>35513</v>
      </c>
    </row>
    <row r="20" spans="1:6">
      <c r="A20" s="4" t="s">
        <v>145</v>
      </c>
      <c r="B20" s="5" t="n">
        <v>10370</v>
      </c>
      <c r="D20" s="5" t="n">
        <v>10370</v>
      </c>
    </row>
    <row r="21" spans="1:6">
      <c r="A21" s="4" t="s">
        <v>146</v>
      </c>
      <c r="B21" s="5" t="n">
        <v>74</v>
      </c>
      <c r="E21" s="5" t="n">
        <v>74</v>
      </c>
    </row>
    <row r="22" spans="1:6">
      <c r="A22" s="4" t="s">
        <v>151</v>
      </c>
      <c r="B22" s="5" t="n">
        <v>-292</v>
      </c>
      <c r="F22" s="5" t="n">
        <v>-292</v>
      </c>
    </row>
    <row r="23" spans="1:6">
      <c r="A23" s="4" t="s">
        <v>126</v>
      </c>
      <c r="B23" s="5" t="n">
        <v>-14572</v>
      </c>
      <c r="F23" s="5" t="n">
        <v>-14572</v>
      </c>
    </row>
    <row r="24" spans="1:6">
      <c r="A24" s="4" t="s">
        <v>152</v>
      </c>
      <c r="B24" s="5" t="n">
        <v>33047</v>
      </c>
      <c r="C24" s="6" t="n">
        <v>4</v>
      </c>
      <c r="D24" s="5" t="n">
        <v>138848</v>
      </c>
      <c r="E24" s="5" t="n">
        <v>-10</v>
      </c>
      <c r="F24" s="5" t="n">
        <v>-105795</v>
      </c>
    </row>
    <row r="25" spans="1:6">
      <c r="A25" s="4" t="s">
        <v>153</v>
      </c>
      <c r="C25" s="5" t="n">
        <v>20312102</v>
      </c>
    </row>
    <row r="26" spans="1:6">
      <c r="A26" s="4" t="s">
        <v>140</v>
      </c>
      <c r="B26" s="5" t="n">
        <v>2951</v>
      </c>
      <c r="D26" s="5" t="n">
        <v>2951</v>
      </c>
    </row>
    <row r="27" spans="1:6">
      <c r="A27" s="4" t="s">
        <v>141</v>
      </c>
      <c r="C27" s="5" t="n">
        <v>1515111</v>
      </c>
    </row>
    <row r="28" spans="1:6">
      <c r="A28" s="4" t="s">
        <v>142</v>
      </c>
      <c r="B28" s="5" t="n">
        <v>-1523</v>
      </c>
      <c r="D28" s="5" t="n">
        <v>-1523</v>
      </c>
    </row>
    <row r="29" spans="1:6">
      <c r="A29" s="4" t="s">
        <v>143</v>
      </c>
      <c r="C29" s="5" t="n">
        <v>-111085</v>
      </c>
    </row>
    <row r="30" spans="1:6">
      <c r="A30" s="4" t="s">
        <v>145</v>
      </c>
      <c r="B30" s="5" t="n">
        <v>12717</v>
      </c>
      <c r="D30" s="5" t="n">
        <v>12717</v>
      </c>
    </row>
    <row r="31" spans="1:6">
      <c r="A31" s="4" t="s">
        <v>146</v>
      </c>
      <c r="B31" s="5" t="n">
        <v>24</v>
      </c>
      <c r="E31" s="5" t="n">
        <v>24</v>
      </c>
    </row>
    <row r="32" spans="1:6">
      <c r="A32" s="4" t="s">
        <v>126</v>
      </c>
      <c r="B32" s="5" t="n">
        <v>-18801</v>
      </c>
      <c r="F32" s="5" t="n">
        <v>-18801</v>
      </c>
    </row>
    <row r="33" spans="1:6">
      <c r="A33" s="4" t="s">
        <v>154</v>
      </c>
      <c r="B33" s="6" t="n">
        <v>28415</v>
      </c>
      <c r="C33" s="6" t="n">
        <v>4</v>
      </c>
      <c r="D33" s="6" t="n">
        <v>152993</v>
      </c>
      <c r="E33" s="6" t="n">
        <v>14</v>
      </c>
      <c r="F33" s="6" t="n">
        <v>-124596</v>
      </c>
    </row>
    <row r="34" spans="1:6">
      <c r="A34" s="4" t="s">
        <v>155</v>
      </c>
      <c r="C34" s="5" t="n">
        <v>217161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17"/>
  </cols>
  <sheetData>
    <row r="1" spans="1:5">
      <c r="A1" s="1" t="s">
        <v>531</v>
      </c>
      <c r="B1" s="2" t="s">
        <v>1</v>
      </c>
    </row>
    <row r="2" spans="1:5">
      <c r="B2" s="2" t="s">
        <v>431</v>
      </c>
      <c r="C2" s="2" t="s">
        <v>532</v>
      </c>
      <c r="D2" s="2" t="s">
        <v>533</v>
      </c>
      <c r="E2" s="2" t="s">
        <v>534</v>
      </c>
    </row>
    <row r="3" spans="1:5">
      <c r="A3" s="3" t="s">
        <v>535</v>
      </c>
    </row>
    <row r="4" spans="1:5">
      <c r="A4" s="4" t="s">
        <v>536</v>
      </c>
      <c r="B4" s="4" t="s">
        <v>537</v>
      </c>
    </row>
    <row r="5" spans="1:5">
      <c r="A5" s="4" t="s">
        <v>538</v>
      </c>
      <c r="B5" s="4" t="s">
        <v>466</v>
      </c>
    </row>
    <row r="6" spans="1:5">
      <c r="A6" s="4" t="s">
        <v>539</v>
      </c>
      <c r="C6" s="9" t="n">
        <v>3.4</v>
      </c>
      <c r="D6" s="9" t="n">
        <v>2.7</v>
      </c>
    </row>
    <row r="7" spans="1:5">
      <c r="A7" s="4" t="s">
        <v>540</v>
      </c>
    </row>
    <row r="8" spans="1:5">
      <c r="A8" s="3" t="s">
        <v>535</v>
      </c>
    </row>
    <row r="9" spans="1:5">
      <c r="A9" s="4" t="s">
        <v>541</v>
      </c>
      <c r="E9" s="5" t="n">
        <v>33400</v>
      </c>
    </row>
    <row r="10" spans="1:5">
      <c r="A10" s="4" t="s">
        <v>542</v>
      </c>
      <c r="B10" s="6" t="n">
        <v>1</v>
      </c>
      <c r="C10" s="9" t="n">
        <v>1.2</v>
      </c>
      <c r="D10" s="9" t="n">
        <v>0.2</v>
      </c>
    </row>
    <row r="11" spans="1:5">
      <c r="A11" s="4" t="s">
        <v>543</v>
      </c>
      <c r="B11" s="4" t="s">
        <v>5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45</v>
      </c>
      <c r="B1" s="2" t="s">
        <v>431</v>
      </c>
    </row>
    <row r="2" spans="1:2">
      <c r="A2" s="3" t="s">
        <v>546</v>
      </c>
    </row>
    <row r="3" spans="1:2">
      <c r="A3" s="4" t="s">
        <v>77</v>
      </c>
      <c r="B3" s="6" t="n">
        <v>8057</v>
      </c>
    </row>
    <row r="4" spans="1:2">
      <c r="A4" s="4" t="s">
        <v>547</v>
      </c>
      <c r="B4" s="5" t="n">
        <v>8057</v>
      </c>
    </row>
    <row r="5" spans="1:2">
      <c r="A5" s="3" t="s">
        <v>548</v>
      </c>
    </row>
    <row r="6" spans="1:2">
      <c r="A6" s="4" t="s">
        <v>522</v>
      </c>
      <c r="B6" s="5" t="n">
        <v>3263</v>
      </c>
    </row>
    <row r="7" spans="1:2">
      <c r="A7" s="4" t="s">
        <v>87</v>
      </c>
      <c r="B7" s="5" t="n">
        <v>5150</v>
      </c>
    </row>
    <row r="8" spans="1:2">
      <c r="A8" s="4" t="s">
        <v>549</v>
      </c>
      <c r="B8" s="6" t="n">
        <v>8413</v>
      </c>
    </row>
    <row r="9" spans="1:2">
      <c r="A9" s="4" t="s">
        <v>550</v>
      </c>
      <c r="B9" s="4" t="s">
        <v>551</v>
      </c>
    </row>
    <row r="10" spans="1:2">
      <c r="A10" s="4" t="s">
        <v>552</v>
      </c>
      <c r="B10" s="4" t="s">
        <v>5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54</v>
      </c>
      <c r="B1" s="2" t="s">
        <v>1</v>
      </c>
    </row>
    <row r="2" spans="1:2">
      <c r="B2" s="2" t="s">
        <v>431</v>
      </c>
    </row>
    <row r="3" spans="1:2">
      <c r="A3" s="3" t="s">
        <v>555</v>
      </c>
    </row>
    <row r="4" spans="1:2">
      <c r="A4" s="4" t="s">
        <v>556</v>
      </c>
      <c r="B4" s="6" t="n">
        <v>2796</v>
      </c>
    </row>
    <row r="5" spans="1:2">
      <c r="A5" s="4" t="s">
        <v>557</v>
      </c>
      <c r="B5" s="5" t="n">
        <v>1062</v>
      </c>
    </row>
    <row r="6" spans="1:2">
      <c r="A6" s="4" t="s">
        <v>558</v>
      </c>
      <c r="B6" s="6" t="n">
        <v>38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31</v>
      </c>
    </row>
    <row r="3" spans="1:2">
      <c r="A3" s="3" t="s">
        <v>560</v>
      </c>
    </row>
    <row r="4" spans="1:2">
      <c r="A4" s="4" t="s">
        <v>561</v>
      </c>
      <c r="B4" s="6" t="n">
        <v>2148</v>
      </c>
    </row>
    <row r="5" spans="1:2">
      <c r="A5" s="4" t="s">
        <v>562</v>
      </c>
      <c r="B5" s="6" t="n">
        <v>58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31</v>
      </c>
    </row>
    <row r="2" spans="1:2">
      <c r="A2" s="3" t="s">
        <v>564</v>
      </c>
    </row>
    <row r="3" spans="1:2">
      <c r="A3" s="4" t="s">
        <v>462</v>
      </c>
      <c r="B3" s="6" t="n">
        <v>3354</v>
      </c>
    </row>
    <row r="4" spans="1:2">
      <c r="A4" s="4" t="s">
        <v>463</v>
      </c>
      <c r="B4" s="5" t="n">
        <v>3955</v>
      </c>
    </row>
    <row r="5" spans="1:2">
      <c r="A5" s="4" t="s">
        <v>464</v>
      </c>
      <c r="B5" s="5" t="n">
        <v>1299</v>
      </c>
    </row>
    <row r="6" spans="1:2">
      <c r="A6" s="4" t="s">
        <v>465</v>
      </c>
      <c r="B6" s="5" t="n">
        <v>261</v>
      </c>
    </row>
    <row r="7" spans="1:2">
      <c r="A7" s="4" t="s">
        <v>466</v>
      </c>
      <c r="B7" s="5" t="n">
        <v>200</v>
      </c>
    </row>
    <row r="8" spans="1:2">
      <c r="A8" s="4" t="s">
        <v>565</v>
      </c>
      <c r="B8" s="5" t="n">
        <v>9069</v>
      </c>
    </row>
    <row r="9" spans="1:2">
      <c r="A9" s="4" t="s">
        <v>566</v>
      </c>
      <c r="B9" s="5" t="n">
        <v>-656</v>
      </c>
    </row>
    <row r="10" spans="1:2">
      <c r="A10" s="4" t="s">
        <v>567</v>
      </c>
      <c r="B10" s="6" t="n">
        <v>8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32</v>
      </c>
    </row>
    <row r="2" spans="1:2">
      <c r="A2" s="3" t="s">
        <v>555</v>
      </c>
    </row>
    <row r="3" spans="1:2">
      <c r="A3" s="4" t="s">
        <v>13</v>
      </c>
      <c r="B3" s="6" t="n">
        <v>1983</v>
      </c>
    </row>
    <row r="4" spans="1:2">
      <c r="A4" s="4" t="s">
        <v>462</v>
      </c>
      <c r="B4" s="5" t="n">
        <v>1408</v>
      </c>
    </row>
    <row r="5" spans="1:2">
      <c r="A5" s="4" t="s">
        <v>463</v>
      </c>
      <c r="B5" s="5" t="n">
        <v>917</v>
      </c>
    </row>
    <row r="6" spans="1:2">
      <c r="A6" s="4" t="s">
        <v>464</v>
      </c>
      <c r="B6" s="5" t="n">
        <v>266</v>
      </c>
    </row>
    <row r="7" spans="1:2">
      <c r="A7" s="4" t="s">
        <v>465</v>
      </c>
      <c r="B7" s="5" t="n">
        <v>49</v>
      </c>
    </row>
    <row r="8" spans="1:2">
      <c r="A8" s="4" t="s">
        <v>133</v>
      </c>
      <c r="B8" s="6" t="n">
        <v>46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69</v>
      </c>
      <c r="B1" s="2" t="s">
        <v>570</v>
      </c>
    </row>
    <row r="2" spans="1:2">
      <c r="A2" s="3" t="s">
        <v>571</v>
      </c>
    </row>
    <row r="3" spans="1:2">
      <c r="A3" s="4" t="s">
        <v>572</v>
      </c>
      <c r="B3" s="5" t="n">
        <v>5506</v>
      </c>
    </row>
    <row r="4" spans="1:2">
      <c r="A4" s="4" t="s">
        <v>573</v>
      </c>
    </row>
    <row r="5" spans="1:2">
      <c r="A5" s="3" t="s">
        <v>571</v>
      </c>
    </row>
    <row r="6" spans="1:2">
      <c r="A6" s="4" t="s">
        <v>572</v>
      </c>
      <c r="B6" s="5" t="n">
        <v>1657</v>
      </c>
    </row>
    <row r="7" spans="1:2">
      <c r="A7" s="4" t="s">
        <v>574</v>
      </c>
    </row>
    <row r="8" spans="1:2">
      <c r="A8" s="3" t="s">
        <v>571</v>
      </c>
    </row>
    <row r="9" spans="1:2">
      <c r="A9" s="4" t="s">
        <v>572</v>
      </c>
      <c r="B9" s="5" t="n">
        <v>1416</v>
      </c>
    </row>
    <row r="10" spans="1:2">
      <c r="A10" s="4" t="s">
        <v>575</v>
      </c>
    </row>
    <row r="11" spans="1:2">
      <c r="A11" s="3" t="s">
        <v>571</v>
      </c>
    </row>
    <row r="12" spans="1:2">
      <c r="A12" s="4" t="s">
        <v>572</v>
      </c>
      <c r="B12" s="5" t="n">
        <v>1530</v>
      </c>
    </row>
    <row r="13" spans="1:2">
      <c r="A13" s="4" t="s">
        <v>576</v>
      </c>
    </row>
    <row r="14" spans="1:2">
      <c r="A14" s="3" t="s">
        <v>571</v>
      </c>
    </row>
    <row r="15" spans="1:2">
      <c r="A15" s="4" t="s">
        <v>572</v>
      </c>
      <c r="B15" s="5" t="n">
        <v>9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7"/>
  </cols>
  <sheetData>
    <row r="1" spans="1:4">
      <c r="A1" s="1" t="s">
        <v>577</v>
      </c>
      <c r="B1" s="2" t="s">
        <v>1</v>
      </c>
    </row>
    <row r="2" spans="1:4">
      <c r="B2" s="2" t="s">
        <v>578</v>
      </c>
      <c r="C2" s="2" t="s">
        <v>579</v>
      </c>
      <c r="D2" s="2" t="s">
        <v>580</v>
      </c>
    </row>
    <row r="3" spans="1:4">
      <c r="A3" s="4" t="s">
        <v>581</v>
      </c>
    </row>
    <row r="4" spans="1:4">
      <c r="A4" s="3" t="s">
        <v>582</v>
      </c>
    </row>
    <row r="5" spans="1:4">
      <c r="A5" s="4" t="s">
        <v>583</v>
      </c>
      <c r="B5" s="4" t="s">
        <v>385</v>
      </c>
    </row>
    <row r="6" spans="1:4">
      <c r="A6" s="4" t="s">
        <v>584</v>
      </c>
      <c r="B6" s="4" t="s">
        <v>585</v>
      </c>
    </row>
    <row r="7" spans="1:4">
      <c r="A7" s="4" t="s">
        <v>586</v>
      </c>
      <c r="B7" s="5" t="n">
        <v>4</v>
      </c>
    </row>
    <row r="8" spans="1:4">
      <c r="A8" s="4" t="s">
        <v>587</v>
      </c>
      <c r="B8" s="4" t="s">
        <v>588</v>
      </c>
    </row>
    <row r="9" spans="1:4">
      <c r="A9" s="4" t="s">
        <v>589</v>
      </c>
      <c r="B9" s="4" t="s">
        <v>590</v>
      </c>
    </row>
    <row r="10" spans="1:4">
      <c r="A10" s="4" t="s">
        <v>591</v>
      </c>
      <c r="B10" s="10" t="n">
        <v>0.2</v>
      </c>
      <c r="C10" s="10" t="n">
        <v>0.3</v>
      </c>
      <c r="D10" s="10" t="n">
        <v>0.3</v>
      </c>
    </row>
    <row r="11" spans="1:4">
      <c r="A11" s="4" t="s">
        <v>592</v>
      </c>
      <c r="B11" s="8" t="n">
        <v>9.970000000000001</v>
      </c>
      <c r="C11" s="8" t="n">
        <v>6.82</v>
      </c>
      <c r="D11" s="8" t="n">
        <v>5.48</v>
      </c>
    </row>
    <row r="12" spans="1:4">
      <c r="A12" s="4" t="s">
        <v>593</v>
      </c>
    </row>
    <row r="13" spans="1:4">
      <c r="A13" s="3" t="s">
        <v>582</v>
      </c>
    </row>
    <row r="14" spans="1:4">
      <c r="A14" s="4" t="s">
        <v>594</v>
      </c>
      <c r="B14" s="4" t="s">
        <v>595</v>
      </c>
    </row>
    <row r="15" spans="1:4">
      <c r="A15" s="4" t="s">
        <v>596</v>
      </c>
      <c r="B15" s="6" t="n">
        <v>2200</v>
      </c>
      <c r="C15" s="6" t="n">
        <v>1300</v>
      </c>
      <c r="D15" s="6" t="n">
        <v>300</v>
      </c>
    </row>
    <row r="16" spans="1:4">
      <c r="A16" s="4" t="s">
        <v>597</v>
      </c>
      <c r="B16" s="8" t="n">
        <v>7.13</v>
      </c>
      <c r="C16" s="8" t="n">
        <v>5.28</v>
      </c>
      <c r="D16" s="8" t="n">
        <v>4.81</v>
      </c>
    </row>
    <row r="17" spans="1:4">
      <c r="A17" s="4" t="s">
        <v>598</v>
      </c>
    </row>
    <row r="18" spans="1:4">
      <c r="A18" s="3" t="s">
        <v>582</v>
      </c>
    </row>
    <row r="19" spans="1:4">
      <c r="A19" s="4" t="s">
        <v>599</v>
      </c>
      <c r="B19" s="4" t="s">
        <v>482</v>
      </c>
    </row>
    <row r="20" spans="1:4">
      <c r="A20" s="4" t="s">
        <v>191</v>
      </c>
    </row>
    <row r="21" spans="1:4">
      <c r="A21" s="3" t="s">
        <v>582</v>
      </c>
    </row>
    <row r="22" spans="1:4">
      <c r="A22" s="4" t="s">
        <v>600</v>
      </c>
      <c r="B22" s="6" t="n">
        <v>1523</v>
      </c>
      <c r="C22" s="6" t="n">
        <v>2926</v>
      </c>
      <c r="D22" s="6" t="n">
        <v>2443</v>
      </c>
    </row>
    <row r="23" spans="1:4">
      <c r="A23" s="4" t="s">
        <v>601</v>
      </c>
    </row>
    <row r="24" spans="1:4">
      <c r="A24" s="3" t="s">
        <v>582</v>
      </c>
    </row>
    <row r="25" spans="1:4">
      <c r="A25" s="4" t="s">
        <v>599</v>
      </c>
      <c r="B25" s="4" t="s">
        <v>482</v>
      </c>
    </row>
    <row r="26" spans="1:4">
      <c r="A26" s="4" t="s">
        <v>602</v>
      </c>
    </row>
    <row r="27" spans="1:4">
      <c r="A27" s="3" t="s">
        <v>582</v>
      </c>
    </row>
    <row r="28" spans="1:4">
      <c r="A28" s="4" t="s">
        <v>599</v>
      </c>
      <c r="B28" s="4" t="s">
        <v>4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03</v>
      </c>
      <c r="B1" s="2" t="s">
        <v>1</v>
      </c>
    </row>
    <row r="2" spans="1:2">
      <c r="B2" s="2" t="s">
        <v>604</v>
      </c>
    </row>
    <row r="3" spans="1:2">
      <c r="A3" s="3" t="s">
        <v>605</v>
      </c>
    </row>
    <row r="4" spans="1:2">
      <c r="A4" s="4" t="s">
        <v>606</v>
      </c>
      <c r="B4" s="5" t="n">
        <v>1691</v>
      </c>
    </row>
    <row r="5" spans="1:2">
      <c r="A5" s="4" t="s">
        <v>607</v>
      </c>
      <c r="B5" s="5" t="n">
        <v>89</v>
      </c>
    </row>
    <row r="6" spans="1:2">
      <c r="A6" s="4" t="s">
        <v>608</v>
      </c>
      <c r="B6" s="5" t="n">
        <v>-249</v>
      </c>
    </row>
    <row r="7" spans="1:2">
      <c r="A7" s="4" t="s">
        <v>609</v>
      </c>
      <c r="B7" s="5" t="n">
        <v>-115</v>
      </c>
    </row>
    <row r="8" spans="1:2">
      <c r="A8" s="4" t="s">
        <v>610</v>
      </c>
      <c r="B8" s="5" t="n">
        <v>1416</v>
      </c>
    </row>
    <row r="9" spans="1:2">
      <c r="A9" s="4" t="s">
        <v>611</v>
      </c>
      <c r="B9" s="5" t="n">
        <v>1270</v>
      </c>
    </row>
    <row r="10" spans="1:2">
      <c r="A10" s="3" t="s">
        <v>612</v>
      </c>
    </row>
    <row r="11" spans="1:2">
      <c r="A11" s="4" t="s">
        <v>613</v>
      </c>
      <c r="B11" s="8" t="n">
        <v>6.39</v>
      </c>
    </row>
    <row r="12" spans="1:2">
      <c r="A12" s="4" t="s">
        <v>614</v>
      </c>
      <c r="B12" s="11" t="n">
        <v>15.49</v>
      </c>
    </row>
    <row r="13" spans="1:2">
      <c r="A13" s="4" t="s">
        <v>615</v>
      </c>
      <c r="B13" s="11" t="n">
        <v>2.64</v>
      </c>
    </row>
    <row r="14" spans="1:2">
      <c r="A14" s="4" t="s">
        <v>616</v>
      </c>
      <c r="B14" s="11" t="n">
        <v>9.74</v>
      </c>
    </row>
    <row r="15" spans="1:2">
      <c r="A15" s="4" t="s">
        <v>617</v>
      </c>
      <c r="B15" s="11" t="n">
        <v>7.35</v>
      </c>
    </row>
    <row r="16" spans="1:2">
      <c r="A16" s="4" t="s">
        <v>618</v>
      </c>
      <c r="B16" s="8" t="n">
        <v>6.69</v>
      </c>
    </row>
    <row r="17" spans="1:2">
      <c r="A17" s="3" t="s">
        <v>619</v>
      </c>
    </row>
    <row r="18" spans="1:2">
      <c r="A18" s="4" t="s">
        <v>620</v>
      </c>
      <c r="B18" s="6" t="n">
        <v>14755</v>
      </c>
    </row>
    <row r="19" spans="1:2">
      <c r="A19" s="4" t="s">
        <v>621</v>
      </c>
      <c r="B19" s="5" t="n">
        <v>8530</v>
      </c>
    </row>
    <row r="20" spans="1:2">
      <c r="A20" s="4" t="s">
        <v>622</v>
      </c>
      <c r="B20" s="6" t="n">
        <v>83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68</v>
      </c>
    </row>
    <row r="3" spans="1:3">
      <c r="A3" s="3" t="s">
        <v>605</v>
      </c>
    </row>
    <row r="4" spans="1:3">
      <c r="A4" s="4" t="s">
        <v>624</v>
      </c>
      <c r="B4" s="5" t="n">
        <v>1925</v>
      </c>
      <c r="C4" s="5" t="n">
        <v>1967</v>
      </c>
    </row>
    <row r="5" spans="1:3">
      <c r="A5" s="4" t="s">
        <v>625</v>
      </c>
      <c r="B5" s="5" t="n">
        <v>1035</v>
      </c>
      <c r="C5" s="5" t="n">
        <v>1177</v>
      </c>
    </row>
    <row r="6" spans="1:3">
      <c r="A6" s="4" t="s">
        <v>626</v>
      </c>
      <c r="B6" s="5" t="n">
        <v>-1038</v>
      </c>
      <c r="C6" s="5" t="n">
        <v>-922</v>
      </c>
    </row>
    <row r="7" spans="1:3">
      <c r="A7" s="4" t="s">
        <v>627</v>
      </c>
      <c r="B7" s="5" t="n">
        <v>-265</v>
      </c>
      <c r="C7" s="5" t="n">
        <v>-297</v>
      </c>
    </row>
    <row r="8" spans="1:3">
      <c r="A8" s="4" t="s">
        <v>628</v>
      </c>
      <c r="B8" s="5" t="n">
        <v>1657</v>
      </c>
      <c r="C8" s="5" t="n">
        <v>1925</v>
      </c>
    </row>
    <row r="9" spans="1:3">
      <c r="A9" s="3" t="s">
        <v>629</v>
      </c>
    </row>
    <row r="10" spans="1:3">
      <c r="A10" s="4" t="s">
        <v>630</v>
      </c>
      <c r="B10" s="8" t="n">
        <v>10.49</v>
      </c>
      <c r="C10" s="8" t="n">
        <v>8.85</v>
      </c>
    </row>
    <row r="11" spans="1:3">
      <c r="A11" s="4" t="s">
        <v>631</v>
      </c>
      <c r="B11" s="11" t="n">
        <v>14.91</v>
      </c>
      <c r="C11" s="11" t="n">
        <v>11.96</v>
      </c>
    </row>
    <row r="12" spans="1:3">
      <c r="A12" s="4" t="s">
        <v>632</v>
      </c>
      <c r="B12" s="11" t="n">
        <v>10.64</v>
      </c>
      <c r="C12" s="11" t="n">
        <v>9.119999999999999</v>
      </c>
    </row>
    <row r="13" spans="1:3">
      <c r="A13" s="4" t="s">
        <v>633</v>
      </c>
      <c r="B13" s="11" t="n">
        <v>12.56</v>
      </c>
      <c r="C13" s="11" t="n">
        <v>9.699999999999999</v>
      </c>
    </row>
    <row r="14" spans="1:3">
      <c r="A14" s="4" t="s">
        <v>634</v>
      </c>
      <c r="B14" s="8" t="n">
        <v>12.82</v>
      </c>
      <c r="C14" s="8" t="n">
        <v>10.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8</v>
      </c>
      <c r="D2" s="2" t="s">
        <v>111</v>
      </c>
    </row>
    <row r="3" spans="1:4">
      <c r="A3" s="3" t="s">
        <v>157</v>
      </c>
    </row>
    <row r="4" spans="1:4">
      <c r="A4" s="4" t="s">
        <v>126</v>
      </c>
      <c r="B4" s="6" t="n">
        <v>-18801</v>
      </c>
      <c r="C4" s="6" t="n">
        <v>-14572</v>
      </c>
      <c r="D4" s="6" t="n">
        <v>-13121</v>
      </c>
    </row>
    <row r="5" spans="1:4">
      <c r="A5" s="3" t="s">
        <v>158</v>
      </c>
    </row>
    <row r="6" spans="1:4">
      <c r="A6" s="4" t="s">
        <v>159</v>
      </c>
      <c r="B6" s="5" t="n">
        <v>12761</v>
      </c>
      <c r="C6" s="5" t="n">
        <v>10370</v>
      </c>
      <c r="D6" s="5" t="n">
        <v>10921</v>
      </c>
    </row>
    <row r="7" spans="1:4">
      <c r="A7" s="4" t="s">
        <v>160</v>
      </c>
      <c r="B7" s="5" t="n">
        <v>2548</v>
      </c>
      <c r="C7" s="5" t="n">
        <v>2269</v>
      </c>
      <c r="D7" s="5" t="n">
        <v>1958</v>
      </c>
    </row>
    <row r="8" spans="1:4">
      <c r="A8" s="4" t="s">
        <v>161</v>
      </c>
      <c r="B8" s="5" t="n">
        <v>1027</v>
      </c>
      <c r="C8" s="5" t="n">
        <v>398</v>
      </c>
      <c r="D8" s="5" t="n">
        <v>313</v>
      </c>
    </row>
    <row r="9" spans="1:4">
      <c r="A9" s="4" t="s">
        <v>162</v>
      </c>
      <c r="B9" s="5" t="n">
        <v>1603</v>
      </c>
    </row>
    <row r="10" spans="1:4">
      <c r="A10" s="4" t="s">
        <v>163</v>
      </c>
      <c r="B10" s="5" t="n">
        <v>1997</v>
      </c>
    </row>
    <row r="11" spans="1:4">
      <c r="A11" s="4" t="s">
        <v>164</v>
      </c>
      <c r="B11" s="5" t="n">
        <v>-144</v>
      </c>
      <c r="C11" s="5" t="n">
        <v>-384</v>
      </c>
    </row>
    <row r="12" spans="1:4">
      <c r="A12" s="4" t="s">
        <v>165</v>
      </c>
      <c r="B12" s="5" t="n">
        <v>-147</v>
      </c>
      <c r="C12" s="5" t="n">
        <v>-332</v>
      </c>
      <c r="D12" s="5" t="n">
        <v>135</v>
      </c>
    </row>
    <row r="13" spans="1:4">
      <c r="A13" s="3" t="s">
        <v>166</v>
      </c>
    </row>
    <row r="14" spans="1:4">
      <c r="A14" s="4" t="s">
        <v>72</v>
      </c>
      <c r="B14" s="5" t="n">
        <v>135</v>
      </c>
      <c r="C14" s="5" t="n">
        <v>-1050</v>
      </c>
      <c r="D14" s="5" t="n">
        <v>1856</v>
      </c>
    </row>
    <row r="15" spans="1:4">
      <c r="A15" s="4" t="s">
        <v>167</v>
      </c>
      <c r="B15" s="5" t="n">
        <v>407</v>
      </c>
      <c r="C15" s="5" t="n">
        <v>-4213</v>
      </c>
      <c r="D15" s="5" t="n">
        <v>310</v>
      </c>
    </row>
    <row r="16" spans="1:4">
      <c r="A16" s="4" t="s">
        <v>168</v>
      </c>
      <c r="B16" s="5" t="n">
        <v>-4965</v>
      </c>
      <c r="C16" s="5" t="n">
        <v>-5334</v>
      </c>
      <c r="D16" s="5" t="n">
        <v>-1519</v>
      </c>
    </row>
    <row r="17" spans="1:4">
      <c r="A17" s="4" t="s">
        <v>169</v>
      </c>
      <c r="B17" s="5" t="n">
        <v>-4089</v>
      </c>
      <c r="C17" s="5" t="n">
        <v>8150</v>
      </c>
      <c r="D17" s="5" t="n">
        <v>2366</v>
      </c>
    </row>
    <row r="18" spans="1:4">
      <c r="A18" s="4" t="s">
        <v>85</v>
      </c>
      <c r="B18" s="5" t="n">
        <v>104</v>
      </c>
      <c r="C18" s="5" t="n">
        <v>772</v>
      </c>
      <c r="D18" s="5" t="n">
        <v>-46</v>
      </c>
    </row>
    <row r="19" spans="1:4">
      <c r="A19" s="4" t="s">
        <v>170</v>
      </c>
      <c r="B19" s="5" t="n">
        <v>-7564</v>
      </c>
      <c r="C19" s="5" t="n">
        <v>-3926</v>
      </c>
      <c r="D19" s="5" t="n">
        <v>3173</v>
      </c>
    </row>
    <row r="20" spans="1:4">
      <c r="A20" s="3" t="s">
        <v>171</v>
      </c>
    </row>
    <row r="21" spans="1:4">
      <c r="A21" s="4" t="s">
        <v>172</v>
      </c>
      <c r="B21" s="5" t="n">
        <v>-31234</v>
      </c>
      <c r="C21" s="5" t="n">
        <v>-38485</v>
      </c>
      <c r="D21" s="5" t="n">
        <v>-49331</v>
      </c>
    </row>
    <row r="22" spans="1:4">
      <c r="A22" s="4" t="s">
        <v>173</v>
      </c>
      <c r="B22" s="5" t="n">
        <v>38522</v>
      </c>
      <c r="C22" s="5" t="n">
        <v>53736</v>
      </c>
      <c r="D22" s="5" t="n">
        <v>49217</v>
      </c>
    </row>
    <row r="23" spans="1:4">
      <c r="A23" s="4" t="s">
        <v>174</v>
      </c>
      <c r="B23" s="5" t="n">
        <v>5924</v>
      </c>
      <c r="C23" s="5" t="n">
        <v>5225</v>
      </c>
      <c r="D23" s="5" t="n">
        <v>1800</v>
      </c>
    </row>
    <row r="24" spans="1:4">
      <c r="A24" s="4" t="s">
        <v>175</v>
      </c>
      <c r="B24" s="5" t="n">
        <v>-3273</v>
      </c>
      <c r="C24" s="5" t="n">
        <v>-1921</v>
      </c>
      <c r="D24" s="5" t="n">
        <v>-2478</v>
      </c>
    </row>
    <row r="25" spans="1:4">
      <c r="A25" s="4" t="s">
        <v>176</v>
      </c>
      <c r="B25" s="5" t="n">
        <v>-7073</v>
      </c>
      <c r="C25" s="5" t="n">
        <v>-2402</v>
      </c>
      <c r="D25" s="5" t="n">
        <v>-1363</v>
      </c>
    </row>
    <row r="26" spans="1:4">
      <c r="A26" s="4" t="s">
        <v>177</v>
      </c>
      <c r="C26" s="5" t="n">
        <v>-1300</v>
      </c>
    </row>
    <row r="27" spans="1:4">
      <c r="A27" s="4" t="s">
        <v>178</v>
      </c>
      <c r="B27" s="5" t="n">
        <v>2866</v>
      </c>
      <c r="C27" s="5" t="n">
        <v>14853</v>
      </c>
      <c r="D27" s="5" t="n">
        <v>-2155</v>
      </c>
    </row>
    <row r="28" spans="1:4">
      <c r="A28" s="3" t="s">
        <v>179</v>
      </c>
    </row>
    <row r="29" spans="1:4">
      <c r="A29" s="4" t="s">
        <v>180</v>
      </c>
      <c r="B29" s="5" t="n">
        <v>2951</v>
      </c>
      <c r="C29" s="5" t="n">
        <v>2886</v>
      </c>
      <c r="D29" s="5" t="n">
        <v>1918</v>
      </c>
    </row>
    <row r="30" spans="1:4">
      <c r="A30" s="4" t="s">
        <v>181</v>
      </c>
      <c r="B30" s="5" t="n">
        <v>420</v>
      </c>
    </row>
    <row r="31" spans="1:4">
      <c r="A31" s="4" t="s">
        <v>182</v>
      </c>
      <c r="B31" s="5" t="n">
        <v>1008</v>
      </c>
      <c r="C31" s="5" t="n">
        <v>-40</v>
      </c>
      <c r="D31" s="5" t="n">
        <v>-525</v>
      </c>
    </row>
    <row r="32" spans="1:4">
      <c r="A32" s="4" t="s">
        <v>183</v>
      </c>
      <c r="B32" s="5" t="n">
        <v>-3690</v>
      </c>
      <c r="C32" s="5" t="n">
        <v>10887</v>
      </c>
      <c r="D32" s="5" t="n">
        <v>493</v>
      </c>
    </row>
    <row r="33" spans="1:4">
      <c r="A33" s="4" t="s">
        <v>184</v>
      </c>
      <c r="B33" s="5" t="n">
        <v>15370</v>
      </c>
      <c r="C33" s="5" t="n">
        <v>4483</v>
      </c>
      <c r="D33" s="5" t="n">
        <v>3990</v>
      </c>
    </row>
    <row r="34" spans="1:4">
      <c r="A34" s="4" t="s">
        <v>185</v>
      </c>
      <c r="B34" s="5" t="n">
        <v>11680</v>
      </c>
      <c r="C34" s="5" t="n">
        <v>15370</v>
      </c>
      <c r="D34" s="5" t="n">
        <v>4483</v>
      </c>
    </row>
    <row r="35" spans="1:4">
      <c r="A35" s="3" t="s">
        <v>186</v>
      </c>
    </row>
    <row r="36" spans="1:4">
      <c r="A36" s="4" t="s">
        <v>187</v>
      </c>
      <c r="B36" s="5" t="n">
        <v>413</v>
      </c>
      <c r="C36" s="5" t="n">
        <v>201</v>
      </c>
      <c r="D36" s="5" t="n">
        <v>146</v>
      </c>
    </row>
    <row r="37" spans="1:4">
      <c r="A37" s="4" t="s">
        <v>188</v>
      </c>
      <c r="C37" s="5" t="n">
        <v>231</v>
      </c>
      <c r="D37" s="5" t="n">
        <v>311</v>
      </c>
    </row>
    <row r="38" spans="1:4">
      <c r="A38" s="4" t="s">
        <v>189</v>
      </c>
      <c r="C38" s="5" t="n">
        <v>780</v>
      </c>
    </row>
    <row r="39" spans="1:4">
      <c r="A39" s="4" t="s">
        <v>190</v>
      </c>
      <c r="C39" s="5" t="n">
        <v>390</v>
      </c>
    </row>
    <row r="40" spans="1:4">
      <c r="A40" s="4" t="s">
        <v>191</v>
      </c>
    </row>
    <row r="41" spans="1:4">
      <c r="A41" s="3" t="s">
        <v>179</v>
      </c>
    </row>
    <row r="42" spans="1:4">
      <c r="A42" s="4" t="s">
        <v>142</v>
      </c>
      <c r="B42" s="6" t="n">
        <v>-1523</v>
      </c>
      <c r="C42" s="6" t="n">
        <v>-2926</v>
      </c>
      <c r="D42" s="6" t="n">
        <v>-24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68</v>
      </c>
      <c r="D2" s="2" t="s">
        <v>111</v>
      </c>
    </row>
    <row r="3" spans="1:4">
      <c r="A3" s="3" t="s">
        <v>636</v>
      </c>
    </row>
    <row r="4" spans="1:4">
      <c r="A4" s="4" t="s">
        <v>145</v>
      </c>
      <c r="B4" s="6" t="n">
        <v>12761</v>
      </c>
      <c r="C4" s="6" t="n">
        <v>10370</v>
      </c>
      <c r="D4" s="6" t="n">
        <v>10921</v>
      </c>
    </row>
    <row r="5" spans="1:4">
      <c r="A5" s="4" t="s">
        <v>637</v>
      </c>
    </row>
    <row r="6" spans="1:4">
      <c r="A6" s="3" t="s">
        <v>636</v>
      </c>
    </row>
    <row r="7" spans="1:4">
      <c r="A7" s="4" t="s">
        <v>145</v>
      </c>
      <c r="B7" s="5" t="n">
        <v>1262</v>
      </c>
      <c r="C7" s="5" t="n">
        <v>920</v>
      </c>
      <c r="D7" s="5" t="n">
        <v>1102</v>
      </c>
    </row>
    <row r="8" spans="1:4">
      <c r="A8" s="4" t="s">
        <v>118</v>
      </c>
    </row>
    <row r="9" spans="1:4">
      <c r="A9" s="3" t="s">
        <v>636</v>
      </c>
    </row>
    <row r="10" spans="1:4">
      <c r="A10" s="4" t="s">
        <v>145</v>
      </c>
      <c r="B10" s="5" t="n">
        <v>1929</v>
      </c>
      <c r="C10" s="5" t="n">
        <v>1442</v>
      </c>
      <c r="D10" s="5" t="n">
        <v>1818</v>
      </c>
    </row>
    <row r="11" spans="1:4">
      <c r="A11" s="4" t="s">
        <v>119</v>
      </c>
    </row>
    <row r="12" spans="1:4">
      <c r="A12" s="3" t="s">
        <v>636</v>
      </c>
    </row>
    <row r="13" spans="1:4">
      <c r="A13" s="4" t="s">
        <v>145</v>
      </c>
      <c r="B13" s="5" t="n">
        <v>4610</v>
      </c>
      <c r="C13" s="5" t="n">
        <v>3762</v>
      </c>
      <c r="D13" s="5" t="n">
        <v>3972</v>
      </c>
    </row>
    <row r="14" spans="1:4">
      <c r="A14" s="4" t="s">
        <v>120</v>
      </c>
    </row>
    <row r="15" spans="1:4">
      <c r="A15" s="3" t="s">
        <v>636</v>
      </c>
    </row>
    <row r="16" spans="1:4">
      <c r="A16" s="4" t="s">
        <v>145</v>
      </c>
      <c r="B16" s="6" t="n">
        <v>4960</v>
      </c>
      <c r="C16" s="6" t="n">
        <v>4246</v>
      </c>
      <c r="D16" s="6" t="n">
        <v>40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8</v>
      </c>
      <c r="B1" s="2" t="s">
        <v>1</v>
      </c>
    </row>
    <row r="2" spans="1:4">
      <c r="B2" s="2" t="s">
        <v>2</v>
      </c>
      <c r="C2" s="2" t="s">
        <v>68</v>
      </c>
      <c r="D2" s="2" t="s">
        <v>111</v>
      </c>
    </row>
    <row r="3" spans="1:4">
      <c r="A3" s="3" t="s">
        <v>639</v>
      </c>
    </row>
    <row r="4" spans="1:4">
      <c r="A4" s="4" t="s">
        <v>640</v>
      </c>
      <c r="B4" s="6" t="n">
        <v>0</v>
      </c>
      <c r="C4" s="6" t="n">
        <v>0</v>
      </c>
      <c r="D4" s="6" t="n">
        <v>0</v>
      </c>
    </row>
    <row r="5" spans="1:4">
      <c r="A5" s="4" t="s">
        <v>641</v>
      </c>
      <c r="B5" s="6" t="n">
        <v>21000000</v>
      </c>
    </row>
    <row r="6" spans="1:4">
      <c r="A6" s="4" t="s">
        <v>593</v>
      </c>
    </row>
    <row r="7" spans="1:4">
      <c r="A7" s="3" t="s">
        <v>639</v>
      </c>
    </row>
    <row r="8" spans="1:4">
      <c r="A8" s="4" t="s">
        <v>642</v>
      </c>
      <c r="B8" s="4" t="s">
        <v>643</v>
      </c>
    </row>
    <row r="9" spans="1:4">
      <c r="A9" s="4" t="s">
        <v>191</v>
      </c>
    </row>
    <row r="10" spans="1:4">
      <c r="A10" s="3" t="s">
        <v>639</v>
      </c>
    </row>
    <row r="11" spans="1:4">
      <c r="A11" s="4" t="s">
        <v>642</v>
      </c>
      <c r="B11" s="4" t="s">
        <v>643</v>
      </c>
    </row>
    <row r="12" spans="1:4">
      <c r="A12" s="4" t="s">
        <v>581</v>
      </c>
    </row>
    <row r="13" spans="1:4">
      <c r="A13" s="3" t="s">
        <v>639</v>
      </c>
    </row>
    <row r="14" spans="1:4">
      <c r="A14" s="4" t="s">
        <v>642</v>
      </c>
      <c r="B14" s="4" t="s">
        <v>6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644</v>
      </c>
      <c r="B1" s="2" t="s">
        <v>1</v>
      </c>
    </row>
    <row r="2" spans="1:4">
      <c r="B2" s="2" t="s">
        <v>2</v>
      </c>
      <c r="C2" s="2" t="s">
        <v>68</v>
      </c>
      <c r="D2" s="2" t="s">
        <v>111</v>
      </c>
    </row>
    <row r="3" spans="1:4">
      <c r="A3" s="4" t="s">
        <v>581</v>
      </c>
    </row>
    <row r="4" spans="1:4">
      <c r="A4" s="3" t="s">
        <v>639</v>
      </c>
    </row>
    <row r="5" spans="1:4">
      <c r="A5" s="4" t="s">
        <v>645</v>
      </c>
      <c r="B5" s="4" t="s">
        <v>646</v>
      </c>
      <c r="C5" s="4" t="s">
        <v>393</v>
      </c>
      <c r="D5" s="4" t="s">
        <v>647</v>
      </c>
    </row>
    <row r="6" spans="1:4">
      <c r="A6" s="4" t="s">
        <v>648</v>
      </c>
      <c r="B6" s="4" t="s">
        <v>649</v>
      </c>
      <c r="C6" s="4" t="s">
        <v>650</v>
      </c>
      <c r="D6" s="4" t="s">
        <v>651</v>
      </c>
    </row>
    <row r="7" spans="1:4">
      <c r="A7" s="4" t="s">
        <v>652</v>
      </c>
      <c r="B7" s="4" t="s">
        <v>653</v>
      </c>
      <c r="C7" s="4" t="s">
        <v>654</v>
      </c>
      <c r="D7" s="4" t="s">
        <v>655</v>
      </c>
    </row>
    <row r="8" spans="1:4">
      <c r="A8" s="4" t="s">
        <v>656</v>
      </c>
      <c r="B8" s="4" t="s">
        <v>657</v>
      </c>
      <c r="C8" s="4" t="s">
        <v>658</v>
      </c>
      <c r="D8" s="4" t="s">
        <v>659</v>
      </c>
    </row>
    <row r="9" spans="1:4">
      <c r="A9" s="4" t="s">
        <v>660</v>
      </c>
    </row>
    <row r="10" spans="1:4">
      <c r="A10" s="3" t="s">
        <v>639</v>
      </c>
    </row>
    <row r="11" spans="1:4">
      <c r="A11" s="4" t="s">
        <v>661</v>
      </c>
      <c r="B11" s="4" t="s">
        <v>588</v>
      </c>
      <c r="C11" s="4" t="s">
        <v>588</v>
      </c>
      <c r="D11" s="4" t="s">
        <v>588</v>
      </c>
    </row>
    <row r="12" spans="1:4">
      <c r="A12" s="4" t="s">
        <v>662</v>
      </c>
    </row>
    <row r="13" spans="1:4">
      <c r="A13" s="3" t="s">
        <v>639</v>
      </c>
    </row>
    <row r="14" spans="1:4">
      <c r="A14" s="4" t="s">
        <v>661</v>
      </c>
      <c r="B14" s="4" t="s">
        <v>377</v>
      </c>
      <c r="C14" s="4" t="s">
        <v>377</v>
      </c>
      <c r="D14" s="4" t="s">
        <v>377</v>
      </c>
    </row>
    <row r="15" spans="1:4">
      <c r="A15" s="4" t="s">
        <v>593</v>
      </c>
    </row>
    <row r="16" spans="1:4">
      <c r="A16" s="3" t="s">
        <v>639</v>
      </c>
    </row>
    <row r="17" spans="1:4">
      <c r="A17" s="4" t="s">
        <v>663</v>
      </c>
      <c r="B17" s="4" t="s">
        <v>664</v>
      </c>
      <c r="C17" s="4" t="s">
        <v>665</v>
      </c>
      <c r="D17" s="4" t="s">
        <v>666</v>
      </c>
    </row>
    <row r="18" spans="1:4">
      <c r="A18" s="4" t="s">
        <v>661</v>
      </c>
      <c r="B18" s="4" t="s">
        <v>667</v>
      </c>
      <c r="C18" s="4" t="s">
        <v>667</v>
      </c>
      <c r="D18" s="4" t="s">
        <v>667</v>
      </c>
    </row>
    <row r="19" spans="1:4">
      <c r="A19" s="4" t="s">
        <v>668</v>
      </c>
      <c r="B19" s="4" t="s">
        <v>657</v>
      </c>
      <c r="C19" s="4" t="s">
        <v>669</v>
      </c>
    </row>
    <row r="20" spans="1:4">
      <c r="A20" s="4" t="s">
        <v>652</v>
      </c>
      <c r="D20" s="4" t="s">
        <v>670</v>
      </c>
    </row>
    <row r="21" spans="1:4">
      <c r="A21" s="4" t="s">
        <v>656</v>
      </c>
      <c r="D21" s="4" t="s">
        <v>6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8</v>
      </c>
      <c r="D2" s="2" t="s">
        <v>111</v>
      </c>
    </row>
    <row r="3" spans="1:4">
      <c r="A3" s="3" t="s">
        <v>219</v>
      </c>
    </row>
    <row r="4" spans="1:4">
      <c r="A4" s="4" t="s">
        <v>673</v>
      </c>
      <c r="B4" s="6" t="n">
        <v>-17051</v>
      </c>
      <c r="C4" s="6" t="n">
        <v>-13497</v>
      </c>
      <c r="D4" s="6" t="n">
        <v>-13121</v>
      </c>
    </row>
    <row r="5" spans="1:4">
      <c r="A5" s="4" t="s">
        <v>674</v>
      </c>
      <c r="B5" s="5" t="n">
        <v>-1880</v>
      </c>
      <c r="C5" s="5" t="n">
        <v>-1459</v>
      </c>
    </row>
    <row r="6" spans="1:4">
      <c r="A6" s="4" t="s">
        <v>124</v>
      </c>
      <c r="B6" s="6" t="n">
        <v>-18931</v>
      </c>
      <c r="C6" s="6" t="n">
        <v>-14956</v>
      </c>
      <c r="D6" s="6" t="n">
        <v>-131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8</v>
      </c>
      <c r="D2" s="2" t="s">
        <v>111</v>
      </c>
    </row>
    <row r="3" spans="1:4">
      <c r="A3" s="3" t="s">
        <v>219</v>
      </c>
    </row>
    <row r="4" spans="1:4">
      <c r="A4" s="4" t="s">
        <v>676</v>
      </c>
      <c r="B4" s="6" t="n">
        <v>-3975</v>
      </c>
      <c r="C4" s="6" t="n">
        <v>-3141</v>
      </c>
      <c r="D4" s="6" t="n">
        <v>-4316</v>
      </c>
    </row>
    <row r="5" spans="1:4">
      <c r="A5" s="4" t="s">
        <v>677</v>
      </c>
      <c r="B5" s="5" t="n">
        <v>12</v>
      </c>
      <c r="C5" s="5" t="n">
        <v>-494</v>
      </c>
      <c r="D5" s="5" t="n">
        <v>-396</v>
      </c>
    </row>
    <row r="6" spans="1:4">
      <c r="A6" s="4" t="s">
        <v>678</v>
      </c>
      <c r="B6" s="5" t="n">
        <v>-98</v>
      </c>
      <c r="C6" s="5" t="n">
        <v>-105</v>
      </c>
    </row>
    <row r="7" spans="1:4">
      <c r="A7" s="4" t="s">
        <v>679</v>
      </c>
      <c r="B7" s="5" t="n">
        <v>720</v>
      </c>
      <c r="C7" s="5" t="n">
        <v>843</v>
      </c>
      <c r="D7" s="5" t="n">
        <v>527</v>
      </c>
    </row>
    <row r="8" spans="1:4">
      <c r="A8" s="4" t="s">
        <v>145</v>
      </c>
      <c r="B8" s="5" t="n">
        <v>-624</v>
      </c>
      <c r="C8" s="5" t="n">
        <v>-991</v>
      </c>
      <c r="D8" s="5" t="n">
        <v>387</v>
      </c>
    </row>
    <row r="9" spans="1:4">
      <c r="A9" s="4" t="s">
        <v>680</v>
      </c>
      <c r="B9" s="5" t="n">
        <v>5445</v>
      </c>
      <c r="C9" s="5" t="n">
        <v>5603</v>
      </c>
      <c r="D9" s="5" t="n">
        <v>-6786</v>
      </c>
    </row>
    <row r="10" spans="1:4">
      <c r="A10" s="4" t="s">
        <v>681</v>
      </c>
      <c r="B10" s="5" t="n">
        <v>-1279</v>
      </c>
      <c r="C10" s="5" t="n">
        <v>-2155</v>
      </c>
      <c r="D10" s="5" t="n">
        <v>-1080</v>
      </c>
    </row>
    <row r="11" spans="1:4">
      <c r="A11" s="4" t="s">
        <v>682</v>
      </c>
      <c r="C11" s="5" t="n">
        <v>58</v>
      </c>
      <c r="D11" s="5" t="n">
        <v>11667</v>
      </c>
    </row>
    <row r="12" spans="1:4">
      <c r="A12" s="4" t="s">
        <v>165</v>
      </c>
      <c r="B12" s="5" t="n">
        <v>-331</v>
      </c>
      <c r="C12" s="5" t="n">
        <v>-2</v>
      </c>
    </row>
    <row r="13" spans="1:4">
      <c r="A13" s="4" t="s">
        <v>133</v>
      </c>
      <c r="B13" s="6" t="n">
        <v>-130</v>
      </c>
      <c r="C13" s="6" t="n">
        <v>-384</v>
      </c>
      <c r="D13" s="6" t="n">
        <v>3</v>
      </c>
    </row>
    <row r="14" spans="1:4">
      <c r="A14" s="4" t="s">
        <v>683</v>
      </c>
      <c r="B14" s="4" t="s">
        <v>684</v>
      </c>
      <c r="C14" s="4" t="s">
        <v>684</v>
      </c>
      <c r="D14" s="4" t="s">
        <v>685</v>
      </c>
    </row>
    <row r="15" spans="1:4">
      <c r="A15" s="4" t="s">
        <v>686</v>
      </c>
      <c r="C15" s="4" t="s">
        <v>687</v>
      </c>
      <c r="D15" s="4" t="s">
        <v>687</v>
      </c>
    </row>
    <row r="16" spans="1:4">
      <c r="A16" s="4" t="s">
        <v>688</v>
      </c>
      <c r="B16" s="4" t="s">
        <v>689</v>
      </c>
      <c r="C16" s="4" t="s">
        <v>689</v>
      </c>
    </row>
    <row r="17" spans="1:4">
      <c r="A17" s="4" t="s">
        <v>690</v>
      </c>
      <c r="B17" s="4" t="s">
        <v>691</v>
      </c>
      <c r="C17" s="4" t="s">
        <v>692</v>
      </c>
      <c r="D17" s="4" t="s">
        <v>691</v>
      </c>
    </row>
    <row r="18" spans="1:4">
      <c r="A18" s="4" t="s">
        <v>693</v>
      </c>
      <c r="B18" s="4" t="s">
        <v>687</v>
      </c>
      <c r="C18" s="4" t="s">
        <v>694</v>
      </c>
      <c r="D18" s="4" t="s">
        <v>695</v>
      </c>
    </row>
    <row r="19" spans="1:4">
      <c r="A19" s="4" t="s">
        <v>696</v>
      </c>
      <c r="B19" s="4" t="s">
        <v>697</v>
      </c>
      <c r="C19" s="4" t="s">
        <v>698</v>
      </c>
      <c r="D19" s="4" t="s">
        <v>699</v>
      </c>
    </row>
    <row r="20" spans="1:4">
      <c r="A20" s="4" t="s">
        <v>700</v>
      </c>
      <c r="B20" s="4" t="s">
        <v>694</v>
      </c>
      <c r="C20" s="4" t="s">
        <v>701</v>
      </c>
      <c r="D20" s="4" t="s">
        <v>702</v>
      </c>
    </row>
    <row r="21" spans="1:4">
      <c r="A21" s="4" t="s">
        <v>703</v>
      </c>
      <c r="D21" s="4" t="s">
        <v>704</v>
      </c>
    </row>
    <row r="22" spans="1:4">
      <c r="A22" s="4" t="s">
        <v>705</v>
      </c>
      <c r="B22" s="4" t="s">
        <v>654</v>
      </c>
    </row>
    <row r="23" spans="1:4">
      <c r="A23" s="4" t="s">
        <v>706</v>
      </c>
      <c r="B23" s="4" t="s">
        <v>689</v>
      </c>
      <c r="C23" s="4" t="s">
        <v>687</v>
      </c>
      <c r="D23" s="4" t="s">
        <v>7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8</v>
      </c>
      <c r="B1" s="2" t="s">
        <v>1</v>
      </c>
    </row>
    <row r="2" spans="1:4">
      <c r="B2" s="2" t="s">
        <v>2</v>
      </c>
      <c r="C2" s="2" t="s">
        <v>68</v>
      </c>
      <c r="D2" s="2" t="s">
        <v>111</v>
      </c>
    </row>
    <row r="3" spans="1:4">
      <c r="A3" s="3" t="s">
        <v>709</v>
      </c>
    </row>
    <row r="4" spans="1:4">
      <c r="A4" s="4" t="s">
        <v>710</v>
      </c>
      <c r="B4" s="4" t="s">
        <v>684</v>
      </c>
      <c r="C4" s="4" t="s">
        <v>684</v>
      </c>
      <c r="D4" s="4" t="s">
        <v>685</v>
      </c>
    </row>
    <row r="5" spans="1:4">
      <c r="A5" s="4" t="s">
        <v>711</v>
      </c>
      <c r="B5" s="6" t="n">
        <v>47792000</v>
      </c>
      <c r="C5" s="6" t="n">
        <v>34309000</v>
      </c>
      <c r="D5" s="6" t="n">
        <v>28700000</v>
      </c>
    </row>
    <row r="6" spans="1:4">
      <c r="A6" s="4" t="s">
        <v>712</v>
      </c>
      <c r="B6" s="6" t="n">
        <v>13500000</v>
      </c>
      <c r="C6" s="5" t="n">
        <v>5700000</v>
      </c>
    </row>
    <row r="7" spans="1:4">
      <c r="A7" s="4" t="s">
        <v>713</v>
      </c>
      <c r="B7" s="4" t="s">
        <v>714</v>
      </c>
    </row>
    <row r="8" spans="1:4">
      <c r="A8" s="4" t="s">
        <v>715</v>
      </c>
      <c r="B8" s="6" t="n">
        <v>6017000</v>
      </c>
      <c r="C8" s="5" t="n">
        <v>4425000</v>
      </c>
      <c r="D8" s="5" t="n">
        <v>2825000</v>
      </c>
    </row>
    <row r="9" spans="1:4">
      <c r="A9" s="4" t="s">
        <v>374</v>
      </c>
      <c r="B9" s="6" t="n">
        <v>0</v>
      </c>
      <c r="C9" s="6" t="n">
        <v>0</v>
      </c>
      <c r="D9" s="6" t="n">
        <v>0</v>
      </c>
    </row>
    <row r="10" spans="1:4">
      <c r="A10" s="4" t="s">
        <v>278</v>
      </c>
    </row>
    <row r="11" spans="1:4">
      <c r="A11" s="3" t="s">
        <v>709</v>
      </c>
    </row>
    <row r="12" spans="1:4">
      <c r="A12" s="4" t="s">
        <v>716</v>
      </c>
      <c r="B12" s="4" t="s">
        <v>714</v>
      </c>
    </row>
    <row r="13" spans="1:4">
      <c r="A13" s="4" t="s">
        <v>717</v>
      </c>
    </row>
    <row r="14" spans="1:4">
      <c r="A14" s="3" t="s">
        <v>709</v>
      </c>
    </row>
    <row r="15" spans="1:4">
      <c r="A15" s="4" t="s">
        <v>718</v>
      </c>
      <c r="B15" s="6" t="n">
        <v>121500000</v>
      </c>
    </row>
    <row r="16" spans="1:4">
      <c r="A16" s="4" t="s">
        <v>719</v>
      </c>
    </row>
    <row r="17" spans="1:4">
      <c r="A17" s="3" t="s">
        <v>709</v>
      </c>
    </row>
    <row r="18" spans="1:4">
      <c r="A18" s="4" t="s">
        <v>720</v>
      </c>
      <c r="B18" s="5" t="n">
        <v>7900000</v>
      </c>
    </row>
    <row r="19" spans="1:4">
      <c r="A19" s="4" t="s">
        <v>721</v>
      </c>
    </row>
    <row r="20" spans="1:4">
      <c r="A20" s="3" t="s">
        <v>709</v>
      </c>
    </row>
    <row r="21" spans="1:4">
      <c r="A21" s="4" t="s">
        <v>718</v>
      </c>
      <c r="B21" s="5" t="n">
        <v>70600000</v>
      </c>
    </row>
    <row r="22" spans="1:4">
      <c r="A22" s="4" t="s">
        <v>722</v>
      </c>
    </row>
    <row r="23" spans="1:4">
      <c r="A23" s="3" t="s">
        <v>709</v>
      </c>
    </row>
    <row r="24" spans="1:4">
      <c r="A24" s="4" t="s">
        <v>720</v>
      </c>
      <c r="B24" s="6" t="n">
        <v>7100000</v>
      </c>
    </row>
    <row r="25" spans="1:4">
      <c r="A25" s="4" t="s">
        <v>382</v>
      </c>
    </row>
    <row r="26" spans="1:4">
      <c r="A26" s="3" t="s">
        <v>709</v>
      </c>
    </row>
    <row r="27" spans="1:4">
      <c r="A27" s="4" t="s">
        <v>710</v>
      </c>
      <c r="D27" s="4" t="s">
        <v>6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68</v>
      </c>
      <c r="D1" s="2" t="s">
        <v>111</v>
      </c>
    </row>
    <row r="2" spans="1:4">
      <c r="A2" s="3" t="s">
        <v>724</v>
      </c>
    </row>
    <row r="3" spans="1:4">
      <c r="A3" s="4" t="s">
        <v>725</v>
      </c>
      <c r="B3" s="6" t="n">
        <v>38407</v>
      </c>
      <c r="C3" s="6" t="n">
        <v>26277</v>
      </c>
    </row>
    <row r="4" spans="1:4">
      <c r="A4" s="4" t="s">
        <v>726</v>
      </c>
      <c r="B4" s="5" t="n">
        <v>8171</v>
      </c>
      <c r="C4" s="5" t="n">
        <v>5977</v>
      </c>
    </row>
    <row r="5" spans="1:4">
      <c r="A5" s="4" t="s">
        <v>727</v>
      </c>
      <c r="B5" s="5" t="n">
        <v>2131</v>
      </c>
    </row>
    <row r="6" spans="1:4">
      <c r="A6" s="4" t="s">
        <v>145</v>
      </c>
      <c r="B6" s="5" t="n">
        <v>1167</v>
      </c>
      <c r="C6" s="5" t="n">
        <v>1071</v>
      </c>
    </row>
    <row r="7" spans="1:4">
      <c r="A7" s="4" t="s">
        <v>85</v>
      </c>
      <c r="B7" s="5" t="n">
        <v>44</v>
      </c>
      <c r="C7" s="5" t="n">
        <v>73</v>
      </c>
    </row>
    <row r="8" spans="1:4">
      <c r="A8" s="4" t="s">
        <v>728</v>
      </c>
      <c r="B8" s="5" t="n">
        <v>-130</v>
      </c>
      <c r="C8" s="5" t="n">
        <v>1549</v>
      </c>
    </row>
    <row r="9" spans="1:4">
      <c r="A9" s="4" t="s">
        <v>729</v>
      </c>
      <c r="C9" s="5" t="n">
        <v>-21</v>
      </c>
    </row>
    <row r="10" spans="1:4">
      <c r="A10" s="4" t="s">
        <v>165</v>
      </c>
      <c r="B10" s="5" t="n">
        <v>184</v>
      </c>
    </row>
    <row r="11" spans="1:4">
      <c r="A11" s="4" t="s">
        <v>730</v>
      </c>
      <c r="B11" s="5" t="n">
        <v>49974</v>
      </c>
      <c r="C11" s="5" t="n">
        <v>34926</v>
      </c>
    </row>
    <row r="12" spans="1:4">
      <c r="A12" s="4" t="s">
        <v>731</v>
      </c>
      <c r="B12" s="5" t="n">
        <v>-47792</v>
      </c>
      <c r="C12" s="5" t="n">
        <v>-34309</v>
      </c>
      <c r="D12" s="6" t="n">
        <v>-28700</v>
      </c>
    </row>
    <row r="13" spans="1:4">
      <c r="A13" s="4" t="s">
        <v>732</v>
      </c>
      <c r="B13" s="5" t="n">
        <v>2182</v>
      </c>
      <c r="C13" s="5" t="n">
        <v>617</v>
      </c>
    </row>
    <row r="14" spans="1:4">
      <c r="A14" s="3" t="s">
        <v>733</v>
      </c>
    </row>
    <row r="15" spans="1:4">
      <c r="A15" s="4" t="s">
        <v>734</v>
      </c>
      <c r="B15" s="5" t="n">
        <v>-2042</v>
      </c>
    </row>
    <row r="16" spans="1:4">
      <c r="A16" s="4" t="s">
        <v>735</v>
      </c>
      <c r="B16" s="5" t="n">
        <v>-124</v>
      </c>
      <c r="C16" s="5" t="n">
        <v>-154</v>
      </c>
    </row>
    <row r="17" spans="1:4">
      <c r="A17" s="4" t="s">
        <v>736</v>
      </c>
      <c r="B17" s="5" t="n">
        <v>-16</v>
      </c>
      <c r="C17" s="5" t="n">
        <v>-607</v>
      </c>
    </row>
    <row r="18" spans="1:4">
      <c r="A18" s="4" t="s">
        <v>737</v>
      </c>
      <c r="B18" s="6" t="n">
        <v>-2182</v>
      </c>
      <c r="C18" s="5" t="n">
        <v>-761</v>
      </c>
    </row>
    <row r="19" spans="1:4">
      <c r="A19" s="4" t="s">
        <v>738</v>
      </c>
      <c r="C19" s="6" t="n">
        <v>-1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68</v>
      </c>
    </row>
    <row r="3" spans="1:3">
      <c r="A3" s="3" t="s">
        <v>219</v>
      </c>
    </row>
    <row r="4" spans="1:3">
      <c r="A4" s="4" t="s">
        <v>740</v>
      </c>
      <c r="B4" s="6" t="n">
        <v>4425</v>
      </c>
      <c r="C4" s="6" t="n">
        <v>2825</v>
      </c>
    </row>
    <row r="5" spans="1:3">
      <c r="A5" s="4" t="s">
        <v>741</v>
      </c>
      <c r="C5" s="5" t="n">
        <v>8</v>
      </c>
    </row>
    <row r="6" spans="1:3">
      <c r="A6" s="4" t="s">
        <v>742</v>
      </c>
      <c r="B6" s="5" t="n">
        <v>1592</v>
      </c>
      <c r="C6" s="5" t="n">
        <v>1592</v>
      </c>
    </row>
    <row r="7" spans="1:3">
      <c r="A7" s="4" t="s">
        <v>743</v>
      </c>
      <c r="B7" s="6" t="n">
        <v>6017</v>
      </c>
      <c r="C7" s="6" t="n">
        <v>44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3"/>
  </cols>
  <sheetData>
    <row r="1" spans="1:4">
      <c r="A1" s="1" t="s">
        <v>744</v>
      </c>
      <c r="B1" s="2" t="s">
        <v>1</v>
      </c>
    </row>
    <row r="2" spans="1:4">
      <c r="B2" s="2" t="s">
        <v>2</v>
      </c>
      <c r="C2" s="2" t="s">
        <v>68</v>
      </c>
      <c r="D2" s="2" t="s">
        <v>745</v>
      </c>
    </row>
    <row r="3" spans="1:4">
      <c r="A3" s="3" t="s">
        <v>746</v>
      </c>
    </row>
    <row r="4" spans="1:4">
      <c r="A4" s="4" t="s">
        <v>497</v>
      </c>
      <c r="B4" s="6" t="n">
        <v>4000000</v>
      </c>
      <c r="C4" s="6" t="n">
        <v>4200000</v>
      </c>
    </row>
    <row r="5" spans="1:4">
      <c r="A5" s="4" t="s">
        <v>747</v>
      </c>
      <c r="B5" s="6" t="n">
        <v>0</v>
      </c>
    </row>
    <row r="6" spans="1:4">
      <c r="A6" s="4" t="s">
        <v>748</v>
      </c>
      <c r="B6" s="4" t="s">
        <v>749</v>
      </c>
    </row>
    <row r="7" spans="1:4">
      <c r="A7" s="4" t="s">
        <v>750</v>
      </c>
      <c r="B7" s="4" t="s">
        <v>751</v>
      </c>
    </row>
    <row r="8" spans="1:4">
      <c r="A8" s="4" t="s">
        <v>752</v>
      </c>
      <c r="B8" s="4" t="s">
        <v>753</v>
      </c>
    </row>
    <row r="9" spans="1:4">
      <c r="A9" s="4" t="s">
        <v>754</v>
      </c>
      <c r="C9" s="5" t="n">
        <v>600000</v>
      </c>
    </row>
    <row r="10" spans="1:4">
      <c r="A10" s="4" t="s">
        <v>755</v>
      </c>
      <c r="C10" s="5" t="n">
        <v>300000</v>
      </c>
    </row>
    <row r="11" spans="1:4">
      <c r="A11" s="4" t="s">
        <v>756</v>
      </c>
      <c r="D11" s="6" t="n">
        <v>8650000</v>
      </c>
    </row>
    <row r="12" spans="1:4">
      <c r="A12" s="4" t="s">
        <v>757</v>
      </c>
    </row>
    <row r="13" spans="1:4">
      <c r="A13" s="3" t="s">
        <v>746</v>
      </c>
    </row>
    <row r="14" spans="1:4">
      <c r="A14" s="4" t="s">
        <v>758</v>
      </c>
      <c r="B14" s="6" t="n">
        <v>300000</v>
      </c>
    </row>
    <row r="15" spans="1:4">
      <c r="A15" s="4" t="s">
        <v>74</v>
      </c>
    </row>
    <row r="16" spans="1:4">
      <c r="A16" s="3" t="s">
        <v>746</v>
      </c>
    </row>
    <row r="17" spans="1:4">
      <c r="A17" s="4" t="s">
        <v>758</v>
      </c>
      <c r="C17" s="6" t="n">
        <v>3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 customWidth="1" max="7" min="7" width="14"/>
  </cols>
  <sheetData>
    <row r="1" spans="1:7">
      <c r="A1" s="1" t="s">
        <v>759</v>
      </c>
      <c r="B1" s="2" t="s">
        <v>760</v>
      </c>
      <c r="C1" s="2" t="s">
        <v>761</v>
      </c>
      <c r="D1" s="2" t="s">
        <v>2</v>
      </c>
      <c r="E1" s="2" t="s">
        <v>2</v>
      </c>
      <c r="F1" s="2" t="s">
        <v>68</v>
      </c>
      <c r="G1" s="2" t="s">
        <v>111</v>
      </c>
    </row>
    <row r="2" spans="1:7">
      <c r="A2" s="3" t="s">
        <v>348</v>
      </c>
    </row>
    <row r="3" spans="1:7">
      <c r="A3" s="4" t="s">
        <v>762</v>
      </c>
      <c r="E3" s="6" t="n">
        <v>7073</v>
      </c>
      <c r="F3" s="6" t="n">
        <v>2402</v>
      </c>
      <c r="G3" s="6" t="n">
        <v>1363</v>
      </c>
    </row>
    <row r="4" spans="1:7">
      <c r="A4" s="4" t="s">
        <v>763</v>
      </c>
      <c r="E4" s="5" t="n">
        <v>151593</v>
      </c>
      <c r="F4" s="5" t="n">
        <v>129231</v>
      </c>
      <c r="G4" s="6" t="n">
        <v>114490</v>
      </c>
    </row>
    <row r="5" spans="1:7">
      <c r="A5" s="4" t="s">
        <v>79</v>
      </c>
      <c r="D5" s="6" t="n">
        <v>4264</v>
      </c>
      <c r="E5" s="6" t="n">
        <v>4264</v>
      </c>
      <c r="F5" s="5" t="n">
        <v>3898</v>
      </c>
    </row>
    <row r="6" spans="1:7">
      <c r="A6" s="4" t="s">
        <v>458</v>
      </c>
    </row>
    <row r="7" spans="1:7">
      <c r="A7" s="3" t="s">
        <v>348</v>
      </c>
    </row>
    <row r="8" spans="1:7">
      <c r="A8" s="4" t="s">
        <v>764</v>
      </c>
      <c r="E8" s="4" t="s">
        <v>380</v>
      </c>
    </row>
    <row r="9" spans="1:7">
      <c r="A9" s="4" t="s">
        <v>765</v>
      </c>
    </row>
    <row r="10" spans="1:7">
      <c r="A10" s="3" t="s">
        <v>348</v>
      </c>
    </row>
    <row r="11" spans="1:7">
      <c r="A11" s="4" t="s">
        <v>764</v>
      </c>
      <c r="E11" s="4" t="s">
        <v>456</v>
      </c>
    </row>
    <row r="12" spans="1:7">
      <c r="A12" s="4" t="s">
        <v>766</v>
      </c>
    </row>
    <row r="13" spans="1:7">
      <c r="A13" s="3" t="s">
        <v>348</v>
      </c>
    </row>
    <row r="14" spans="1:7">
      <c r="A14" s="4" t="s">
        <v>764</v>
      </c>
      <c r="E14" s="4" t="s">
        <v>380</v>
      </c>
    </row>
    <row r="15" spans="1:7">
      <c r="A15" s="4" t="s">
        <v>347</v>
      </c>
    </row>
    <row r="16" spans="1:7">
      <c r="A16" s="3" t="s">
        <v>348</v>
      </c>
    </row>
    <row r="17" spans="1:7">
      <c r="A17" s="4" t="s">
        <v>762</v>
      </c>
      <c r="B17" s="6" t="n">
        <v>7100</v>
      </c>
    </row>
    <row r="18" spans="1:7">
      <c r="A18" s="4" t="s">
        <v>767</v>
      </c>
      <c r="B18" s="5" t="n">
        <v>900</v>
      </c>
    </row>
    <row r="19" spans="1:7">
      <c r="A19" s="4" t="s">
        <v>768</v>
      </c>
      <c r="B19" s="5" t="n">
        <v>600</v>
      </c>
    </row>
    <row r="20" spans="1:7">
      <c r="A20" s="4" t="s">
        <v>769</v>
      </c>
      <c r="B20" s="5" t="n">
        <v>6107</v>
      </c>
    </row>
    <row r="21" spans="1:7">
      <c r="A21" s="4" t="s">
        <v>763</v>
      </c>
      <c r="D21" s="6" t="n">
        <v>7000</v>
      </c>
    </row>
    <row r="22" spans="1:7">
      <c r="A22" s="4" t="s">
        <v>770</v>
      </c>
      <c r="E22" s="6" t="n">
        <v>153000</v>
      </c>
      <c r="F22" s="6" t="n">
        <v>138000</v>
      </c>
    </row>
    <row r="23" spans="1:7">
      <c r="A23" s="4" t="s">
        <v>771</v>
      </c>
      <c r="E23" s="6" t="n">
        <v>300</v>
      </c>
    </row>
    <row r="24" spans="1:7">
      <c r="A24" s="4" t="s">
        <v>772</v>
      </c>
      <c r="B24" s="5" t="n">
        <v>7721</v>
      </c>
    </row>
    <row r="25" spans="1:7">
      <c r="A25" s="4" t="s">
        <v>773</v>
      </c>
    </row>
    <row r="26" spans="1:7">
      <c r="A26" s="3" t="s">
        <v>348</v>
      </c>
    </row>
    <row r="27" spans="1:7">
      <c r="A27" s="4" t="s">
        <v>769</v>
      </c>
      <c r="B27" s="6" t="n">
        <v>5800</v>
      </c>
    </row>
    <row r="28" spans="1:7">
      <c r="A28" s="4" t="s">
        <v>764</v>
      </c>
      <c r="B28" s="4" t="s">
        <v>456</v>
      </c>
    </row>
    <row r="29" spans="1:7">
      <c r="A29" s="4" t="s">
        <v>774</v>
      </c>
    </row>
    <row r="30" spans="1:7">
      <c r="A30" s="3" t="s">
        <v>348</v>
      </c>
    </row>
    <row r="31" spans="1:7">
      <c r="A31" s="4" t="s">
        <v>769</v>
      </c>
      <c r="B31" s="6" t="n">
        <v>300</v>
      </c>
    </row>
    <row r="32" spans="1:7">
      <c r="A32" s="4" t="s">
        <v>775</v>
      </c>
    </row>
    <row r="33" spans="1:7">
      <c r="A33" s="3" t="s">
        <v>348</v>
      </c>
    </row>
    <row r="34" spans="1:7">
      <c r="A34" s="4" t="s">
        <v>776</v>
      </c>
      <c r="B34" s="4" t="s">
        <v>377</v>
      </c>
    </row>
    <row r="35" spans="1:7">
      <c r="A35" s="4" t="s">
        <v>777</v>
      </c>
    </row>
    <row r="36" spans="1:7">
      <c r="A36" s="3" t="s">
        <v>348</v>
      </c>
    </row>
    <row r="37" spans="1:7">
      <c r="A37" s="4" t="s">
        <v>769</v>
      </c>
      <c r="C37" s="6" t="n">
        <v>2100</v>
      </c>
    </row>
    <row r="38" spans="1:7">
      <c r="A38" s="4" t="s">
        <v>771</v>
      </c>
      <c r="C38" s="6" t="n">
        <v>400</v>
      </c>
    </row>
    <row r="39" spans="1:7">
      <c r="A39" s="4" t="s">
        <v>778</v>
      </c>
      <c r="C39" s="4" t="s">
        <v>779</v>
      </c>
    </row>
    <row r="40" spans="1:7">
      <c r="A40" s="4" t="s">
        <v>780</v>
      </c>
      <c r="C40" s="6" t="n">
        <v>3900</v>
      </c>
    </row>
    <row r="41" spans="1:7">
      <c r="A41" s="4" t="s">
        <v>772</v>
      </c>
      <c r="C41" s="5" t="n">
        <v>400</v>
      </c>
    </row>
    <row r="42" spans="1:7">
      <c r="A42" s="4" t="s">
        <v>781</v>
      </c>
      <c r="C42" s="5" t="n">
        <v>400</v>
      </c>
    </row>
    <row r="43" spans="1:7">
      <c r="A43" s="4" t="s">
        <v>79</v>
      </c>
      <c r="C43" s="6" t="n">
        <v>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82</v>
      </c>
      <c r="B1" s="2" t="s">
        <v>783</v>
      </c>
    </row>
    <row r="2" spans="1:2">
      <c r="A2" s="3" t="s">
        <v>348</v>
      </c>
    </row>
    <row r="3" spans="1:2">
      <c r="A3" s="4" t="s">
        <v>422</v>
      </c>
      <c r="B3" s="6" t="n">
        <v>649</v>
      </c>
    </row>
    <row r="4" spans="1:2">
      <c r="A4" s="4" t="s">
        <v>784</v>
      </c>
      <c r="B4" s="5" t="n">
        <v>1003</v>
      </c>
    </row>
    <row r="5" spans="1:2">
      <c r="A5" s="4" t="s">
        <v>785</v>
      </c>
      <c r="B5" s="5" t="n">
        <v>639</v>
      </c>
    </row>
    <row r="6" spans="1:2">
      <c r="A6" s="4" t="s">
        <v>769</v>
      </c>
      <c r="B6" s="5" t="n">
        <v>6107</v>
      </c>
    </row>
    <row r="7" spans="1:2">
      <c r="A7" s="4" t="s">
        <v>79</v>
      </c>
      <c r="B7" s="5" t="n">
        <v>366</v>
      </c>
    </row>
    <row r="8" spans="1:2">
      <c r="A8" s="4" t="s">
        <v>169</v>
      </c>
      <c r="B8" s="5" t="n">
        <v>-1043</v>
      </c>
    </row>
    <row r="9" spans="1:2">
      <c r="A9" s="4" t="s">
        <v>772</v>
      </c>
      <c r="B9" s="6" t="n">
        <v>77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8</v>
      </c>
      <c r="D2" s="2" t="s">
        <v>111</v>
      </c>
    </row>
    <row r="3" spans="1:4">
      <c r="A3" s="3" t="s">
        <v>787</v>
      </c>
    </row>
    <row r="4" spans="1:4">
      <c r="A4" s="4" t="s">
        <v>126</v>
      </c>
      <c r="B4" s="6" t="n">
        <v>-18801</v>
      </c>
      <c r="C4" s="6" t="n">
        <v>-14572</v>
      </c>
      <c r="D4" s="6" t="n">
        <v>-13121</v>
      </c>
    </row>
    <row r="5" spans="1:4">
      <c r="A5" s="3" t="s">
        <v>788</v>
      </c>
    </row>
    <row r="6" spans="1:4">
      <c r="A6" s="4" t="s">
        <v>789</v>
      </c>
      <c r="B6" s="5" t="n">
        <v>21051039</v>
      </c>
      <c r="C6" s="5" t="n">
        <v>19799781</v>
      </c>
      <c r="D6" s="5" t="n">
        <v>18570128</v>
      </c>
    </row>
    <row r="7" spans="1:4">
      <c r="A7" s="4" t="s">
        <v>790</v>
      </c>
      <c r="B7" s="8" t="n">
        <v>-0.89</v>
      </c>
      <c r="C7" s="8" t="n">
        <v>-0.74</v>
      </c>
      <c r="D7" s="8" t="n">
        <v>-0.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8</v>
      </c>
      <c r="D2" s="2" t="s">
        <v>111</v>
      </c>
    </row>
    <row r="3" spans="1:4">
      <c r="A3" s="3" t="s">
        <v>228</v>
      </c>
    </row>
    <row r="4" spans="1:4">
      <c r="A4" s="4" t="s">
        <v>792</v>
      </c>
      <c r="B4" s="10" t="n">
        <v>3.2</v>
      </c>
      <c r="C4" s="10" t="n">
        <v>3.9</v>
      </c>
      <c r="D4" s="10" t="n">
        <v>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3</v>
      </c>
      <c r="B1" s="2" t="s">
        <v>1</v>
      </c>
    </row>
    <row r="2" spans="1:4">
      <c r="B2" s="2" t="s">
        <v>2</v>
      </c>
      <c r="C2" s="2" t="s">
        <v>68</v>
      </c>
      <c r="D2" s="2" t="s">
        <v>111</v>
      </c>
    </row>
    <row r="3" spans="1:4">
      <c r="A3" s="3" t="s">
        <v>231</v>
      </c>
    </row>
    <row r="4" spans="1:4">
      <c r="A4" s="4" t="s">
        <v>794</v>
      </c>
      <c r="B4" s="6" t="n">
        <v>19000</v>
      </c>
    </row>
    <row r="5" spans="1:4">
      <c r="A5" s="4" t="s">
        <v>795</v>
      </c>
      <c r="B5" s="6" t="n">
        <v>25000</v>
      </c>
    </row>
    <row r="6" spans="1:4">
      <c r="A6" s="4" t="s">
        <v>796</v>
      </c>
      <c r="B6" s="4" t="s">
        <v>797</v>
      </c>
    </row>
    <row r="7" spans="1:4">
      <c r="A7" s="4" t="s">
        <v>798</v>
      </c>
      <c r="B7" s="4" t="s">
        <v>797</v>
      </c>
    </row>
    <row r="8" spans="1:4">
      <c r="A8" s="4" t="s">
        <v>799</v>
      </c>
      <c r="B8" s="4" t="s">
        <v>800</v>
      </c>
    </row>
    <row r="9" spans="1:4">
      <c r="A9" s="4" t="s">
        <v>801</v>
      </c>
      <c r="B9" s="4" t="s">
        <v>802</v>
      </c>
    </row>
    <row r="10" spans="1:4">
      <c r="A10" s="4" t="s">
        <v>803</v>
      </c>
      <c r="B10" s="6" t="n">
        <v>700000</v>
      </c>
      <c r="C10" s="6" t="n">
        <v>700000</v>
      </c>
      <c r="D10" s="6" t="n">
        <v>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04</v>
      </c>
      <c r="B1" s="2" t="s">
        <v>1</v>
      </c>
    </row>
    <row r="2" spans="1:2">
      <c r="B2" s="2" t="s">
        <v>431</v>
      </c>
    </row>
    <row r="3" spans="1:2">
      <c r="A3" s="3" t="s">
        <v>234</v>
      </c>
    </row>
    <row r="4" spans="1:2">
      <c r="A4" s="4" t="s">
        <v>805</v>
      </c>
      <c r="B4" s="6" t="n">
        <v>30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431</v>
      </c>
    </row>
    <row r="3" spans="1:2">
      <c r="A3" s="3" t="s">
        <v>807</v>
      </c>
    </row>
    <row r="4" spans="1:2">
      <c r="A4" s="4" t="s">
        <v>808</v>
      </c>
      <c r="B4" s="6" t="n">
        <v>3085</v>
      </c>
    </row>
    <row r="5" spans="1:2">
      <c r="A5" s="4" t="s">
        <v>118</v>
      </c>
    </row>
    <row r="6" spans="1:2">
      <c r="A6" s="3" t="s">
        <v>807</v>
      </c>
    </row>
    <row r="7" spans="1:2">
      <c r="A7" s="4" t="s">
        <v>808</v>
      </c>
      <c r="B7" s="5" t="n">
        <v>175</v>
      </c>
    </row>
    <row r="8" spans="1:2">
      <c r="A8" s="4" t="s">
        <v>119</v>
      </c>
    </row>
    <row r="9" spans="1:2">
      <c r="A9" s="3" t="s">
        <v>807</v>
      </c>
    </row>
    <row r="10" spans="1:2">
      <c r="A10" s="4" t="s">
        <v>808</v>
      </c>
      <c r="B10" s="5" t="n">
        <v>628</v>
      </c>
    </row>
    <row r="11" spans="1:2">
      <c r="A11" s="4" t="s">
        <v>809</v>
      </c>
    </row>
    <row r="12" spans="1:2">
      <c r="A12" s="3" t="s">
        <v>807</v>
      </c>
    </row>
    <row r="13" spans="1:2">
      <c r="A13" s="4" t="s">
        <v>808</v>
      </c>
      <c r="B13" s="5" t="n">
        <v>720</v>
      </c>
    </row>
    <row r="14" spans="1:2">
      <c r="A14" s="4" t="s">
        <v>810</v>
      </c>
    </row>
    <row r="15" spans="1:2">
      <c r="A15" s="3" t="s">
        <v>807</v>
      </c>
    </row>
    <row r="16" spans="1:2">
      <c r="A16" s="4" t="s">
        <v>808</v>
      </c>
      <c r="B16" s="5" t="n">
        <v>170</v>
      </c>
    </row>
    <row r="17" spans="1:2">
      <c r="A17" s="4" t="s">
        <v>811</v>
      </c>
    </row>
    <row r="18" spans="1:2">
      <c r="A18" s="3" t="s">
        <v>807</v>
      </c>
    </row>
    <row r="19" spans="1:2">
      <c r="A19" s="4" t="s">
        <v>808</v>
      </c>
      <c r="B19" s="5" t="n">
        <v>475</v>
      </c>
    </row>
    <row r="20" spans="1:2">
      <c r="A20" s="4" t="s">
        <v>812</v>
      </c>
    </row>
    <row r="21" spans="1:2">
      <c r="A21" s="3" t="s">
        <v>807</v>
      </c>
    </row>
    <row r="22" spans="1:2">
      <c r="A22" s="4" t="s">
        <v>808</v>
      </c>
      <c r="B22" s="5" t="n">
        <v>1375</v>
      </c>
    </row>
    <row r="23" spans="1:2">
      <c r="A23" s="4" t="s">
        <v>813</v>
      </c>
    </row>
    <row r="24" spans="1:2">
      <c r="A24" s="3" t="s">
        <v>807</v>
      </c>
    </row>
    <row r="25" spans="1:2">
      <c r="A25" s="4" t="s">
        <v>808</v>
      </c>
      <c r="B25" s="5" t="n">
        <v>736</v>
      </c>
    </row>
    <row r="26" spans="1:2">
      <c r="A26" s="4" t="s">
        <v>814</v>
      </c>
    </row>
    <row r="27" spans="1:2">
      <c r="A27" s="3" t="s">
        <v>807</v>
      </c>
    </row>
    <row r="28" spans="1:2">
      <c r="A28" s="4" t="s">
        <v>808</v>
      </c>
      <c r="B28" s="5" t="n">
        <v>42</v>
      </c>
    </row>
    <row r="29" spans="1:2">
      <c r="A29" s="4" t="s">
        <v>815</v>
      </c>
    </row>
    <row r="30" spans="1:2">
      <c r="A30" s="3" t="s">
        <v>807</v>
      </c>
    </row>
    <row r="31" spans="1:2">
      <c r="A31" s="4" t="s">
        <v>808</v>
      </c>
      <c r="B31" s="5" t="n">
        <v>254</v>
      </c>
    </row>
    <row r="32" spans="1:2">
      <c r="A32" s="4" t="s">
        <v>816</v>
      </c>
    </row>
    <row r="33" spans="1:2">
      <c r="A33" s="3" t="s">
        <v>807</v>
      </c>
    </row>
    <row r="34" spans="1:2">
      <c r="A34" s="4" t="s">
        <v>808</v>
      </c>
      <c r="B34" s="5" t="n">
        <v>5</v>
      </c>
    </row>
    <row r="35" spans="1:2">
      <c r="A35" s="4" t="s">
        <v>817</v>
      </c>
    </row>
    <row r="36" spans="1:2">
      <c r="A36" s="3" t="s">
        <v>807</v>
      </c>
    </row>
    <row r="37" spans="1:2">
      <c r="A37" s="4" t="s">
        <v>808</v>
      </c>
      <c r="B37" s="5" t="n">
        <v>111</v>
      </c>
    </row>
    <row r="38" spans="1:2">
      <c r="A38" s="4" t="s">
        <v>818</v>
      </c>
    </row>
    <row r="39" spans="1:2">
      <c r="A39" s="3" t="s">
        <v>807</v>
      </c>
    </row>
    <row r="40" spans="1:2">
      <c r="A40" s="4" t="s">
        <v>808</v>
      </c>
      <c r="B40" s="5" t="n">
        <v>168</v>
      </c>
    </row>
    <row r="41" spans="1:2">
      <c r="A41" s="4" t="s">
        <v>819</v>
      </c>
    </row>
    <row r="42" spans="1:2">
      <c r="A42" s="3" t="s">
        <v>807</v>
      </c>
    </row>
    <row r="43" spans="1:2">
      <c r="A43" s="4" t="s">
        <v>808</v>
      </c>
      <c r="B43" s="5" t="n">
        <v>75</v>
      </c>
    </row>
    <row r="44" spans="1:2">
      <c r="A44" s="4" t="s">
        <v>820</v>
      </c>
    </row>
    <row r="45" spans="1:2">
      <c r="A45" s="3" t="s">
        <v>807</v>
      </c>
    </row>
    <row r="46" spans="1:2">
      <c r="A46" s="4" t="s">
        <v>808</v>
      </c>
      <c r="B46" s="5" t="n">
        <v>93</v>
      </c>
    </row>
    <row r="47" spans="1:2">
      <c r="A47" s="4" t="s">
        <v>821</v>
      </c>
    </row>
    <row r="48" spans="1:2">
      <c r="A48" s="3" t="s">
        <v>807</v>
      </c>
    </row>
    <row r="49" spans="1:2">
      <c r="A49" s="4" t="s">
        <v>808</v>
      </c>
      <c r="B49" s="5" t="n">
        <v>2114</v>
      </c>
    </row>
    <row r="50" spans="1:2">
      <c r="A50" s="4" t="s">
        <v>822</v>
      </c>
    </row>
    <row r="51" spans="1:2">
      <c r="A51" s="3" t="s">
        <v>807</v>
      </c>
    </row>
    <row r="52" spans="1:2">
      <c r="A52" s="4" t="s">
        <v>808</v>
      </c>
      <c r="B52" s="5" t="n">
        <v>1375</v>
      </c>
    </row>
    <row r="53" spans="1:2">
      <c r="A53" s="4" t="s">
        <v>823</v>
      </c>
    </row>
    <row r="54" spans="1:2">
      <c r="A54" s="3" t="s">
        <v>807</v>
      </c>
    </row>
    <row r="55" spans="1:2">
      <c r="A55" s="4" t="s">
        <v>808</v>
      </c>
      <c r="B55" s="5" t="n">
        <v>694</v>
      </c>
    </row>
    <row r="56" spans="1:2">
      <c r="A56" s="4" t="s">
        <v>824</v>
      </c>
    </row>
    <row r="57" spans="1:2">
      <c r="A57" s="3" t="s">
        <v>807</v>
      </c>
    </row>
    <row r="58" spans="1:2">
      <c r="A58" s="4" t="s">
        <v>808</v>
      </c>
      <c r="B58" s="6" t="n">
        <v>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3</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8:54:47Z</dcterms:created>
  <dcterms:modified xmlns:dcterms="http://purl.org/dc/terms/" xmlns:xsi="http://www.w3.org/2001/XMLSchema-instance" xsi:type="dcterms:W3CDTF">2020-04-13T18:54:47Z</dcterms:modified>
</cp:coreProperties>
</file>